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Operations (Unau5" sheetId="5" r:id="rId5"/>
    <s:sheet name="Statements of Changes in Stockh" sheetId="6" r:id="rId6"/>
    <s:sheet name="Statements of Changes in Stock7" sheetId="7" r:id="rId7"/>
    <s:sheet name="Statements of Cash Flows (Unaud" sheetId="8" r:id="rId8"/>
    <s:sheet name="Summary of Significant Accounti" sheetId="9" r:id="rId9"/>
    <s:sheet name="Management Plans" sheetId="10" r:id="rId10"/>
    <s:sheet name="Property and Equipment" sheetId="11" r:id="rId11"/>
    <s:sheet name="Patents and Trademark" sheetId="12" r:id="rId12"/>
    <s:sheet name="Income Taxes" sheetId="13" r:id="rId13"/>
    <s:sheet name="Recapitalization Transaction" sheetId="14" r:id="rId14"/>
    <s:sheet name="Senior Secured Convertible Note" sheetId="15" r:id="rId15"/>
    <s:sheet name="Notes Payable" sheetId="16" r:id="rId16"/>
    <s:sheet name="Warrant Liability" sheetId="17" r:id="rId17"/>
    <s:sheet name="Convertible Preferred Stock" sheetId="18" r:id="rId18"/>
    <s:sheet name="Fair Value of Financial Instrum" sheetId="19" r:id="rId19"/>
    <s:sheet name="Stock Options" sheetId="20" r:id="rId20"/>
    <s:sheet name="Operating Leases" sheetId="21" r:id="rId21"/>
    <s:sheet name="Related Party Transactions" sheetId="22" r:id="rId22"/>
    <s:sheet name="Subsequent Events" sheetId="23" r:id="rId23"/>
    <s:sheet name="Summary of Significant Accoun24" sheetId="24" r:id="rId24"/>
    <s:sheet name="Property and Equipment (Tables)" sheetId="25" r:id="rId25"/>
    <s:sheet name="Notes Payable (Tables)" sheetId="26" r:id="rId26"/>
    <s:sheet name="Fair Value of Financial Instr27" sheetId="27" r:id="rId27"/>
    <s:sheet name="Stock Options (Tables)" sheetId="28" r:id="rId28"/>
    <s:sheet name="Operating Leases (Tables)" sheetId="29" r:id="rId29"/>
    <s:sheet name="Summary of Significant Accoun30" sheetId="30" r:id="rId30"/>
    <s:sheet name="Property and Equipment - Equipm" sheetId="31" r:id="rId31"/>
    <s:sheet name="Plant and Equipment - Additiona" sheetId="32" r:id="rId32"/>
    <s:sheet name="Patents and Trademark - Additio" sheetId="33" r:id="rId33"/>
    <s:sheet name="Income Taxes - Additional Infor" sheetId="34" r:id="rId34"/>
    <s:sheet name="Recapitalization Transaction - " sheetId="35" r:id="rId35"/>
    <s:sheet name="Senior Secured Convertible No36" sheetId="36" r:id="rId36"/>
    <s:sheet name="Notes Payable - Schedule of Not" sheetId="37" r:id="rId37"/>
    <s:sheet name="Notes Payable - Schedule of N38" sheetId="38" r:id="rId38"/>
    <s:sheet name="Notes Payable - Additional Info" sheetId="39" r:id="rId39"/>
    <s:sheet name="Warrant Liability - Additional " sheetId="40" r:id="rId40"/>
    <s:sheet name="Convertible Preferred Stock - A" sheetId="41" r:id="rId41"/>
    <s:sheet name="Fair Value of Financial Instr42" sheetId="42" r:id="rId42"/>
    <s:sheet name="Fair Value of Financial Instr43" sheetId="43" r:id="rId43"/>
    <s:sheet name="Fair Value of Financial Instr44" sheetId="44" r:id="rId44"/>
    <s:sheet name="Fair Value of Financial Instr45" sheetId="45" r:id="rId45"/>
    <s:sheet name="Stockholders' Equity - Addition" sheetId="46" r:id="rId46"/>
    <s:sheet name="Stock Options - Additional info" sheetId="47" r:id="rId47"/>
    <s:sheet name="Stock Options - Non-Employee St" sheetId="48" r:id="rId48"/>
    <s:sheet name="Stock Options - Incentive Stock" sheetId="49" r:id="rId49"/>
    <s:sheet name="Operating Leases - Additional I" sheetId="50" r:id="rId50"/>
    <s:sheet name="Operating Leases - Schedule of " sheetId="51" r:id="rId51"/>
    <s:sheet name="Related Party Transactions - Ad" sheetId="52" r:id="rId52"/>
    <s:sheet name="Subsequent Events - Additional " sheetId="53" r:id="rId53"/>
  </s:sheets>
  <s:definedNames/>
  <s:calcPr calcId="124519" calcMode="auto" fullCalcOnLoad="1"/>
</s:workbook>
</file>

<file path=xl/sharedStrings.xml><?xml version="1.0" encoding="utf-8"?>
<sst xmlns="http://schemas.openxmlformats.org/spreadsheetml/2006/main" uniqueCount="690">
  <si>
    <t>Document and Entity Information - shares</t>
  </si>
  <si>
    <t>6 Months Ended</t>
  </si>
  <si>
    <t>Jun. 30, 2015</t>
  </si>
  <si>
    <t>Aug. 1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LLTI</t>
  </si>
  <si>
    <t>Entity Registrant Name</t>
  </si>
  <si>
    <t>VerifyMe, Inc.</t>
  </si>
  <si>
    <t>Entity Central Index Key</t>
  </si>
  <si>
    <t>Current Fiscal Year End Date</t>
  </si>
  <si>
    <t>--12-31</t>
  </si>
  <si>
    <t>Entity Filer Category</t>
  </si>
  <si>
    <t>Smaller Reporting Company</t>
  </si>
  <si>
    <t>Entity Common Stock, Shares Outstanding</t>
  </si>
  <si>
    <t>Balance Sheets - USD ($)</t>
  </si>
  <si>
    <t>Dec. 31, 2014</t>
  </si>
  <si>
    <t>CURRENT ASSETS</t>
  </si>
  <si>
    <t>Cash and cash equivalents</t>
  </si>
  <si>
    <t>Accounts receivable</t>
  </si>
  <si>
    <t>Inventory</t>
  </si>
  <si>
    <t>Prepaid expenses</t>
  </si>
  <si>
    <t>TOTAL CURRENT ASSETS</t>
  </si>
  <si>
    <t>PROPERTY AND EQUIPMENT</t>
  </si>
  <si>
    <t>Capital equipment, net of accumulated depreciation of $195,832 and $161,205 as of June 30, 2015 and December 31, 2014</t>
  </si>
  <si>
    <t>OTHER ASSETS</t>
  </si>
  <si>
    <t>Deposits</t>
  </si>
  <si>
    <t>Patents and Trademark, net of accumulated amortization of $126,818 and $118,502 as of June 30, 2015 and December 31, 2014</t>
  </si>
  <si>
    <t>TOTAL OTHER ASSETS</t>
  </si>
  <si>
    <t>TOTAL ASSETS</t>
  </si>
  <si>
    <t>CURRENT LIABILITIES</t>
  </si>
  <si>
    <t>Accounts payable and accrued expenses</t>
  </si>
  <si>
    <t>Accrued interest - related parties</t>
  </si>
  <si>
    <t>Deferred revenue</t>
  </si>
  <si>
    <t>Senior secured convertible notes payable - related parties</t>
  </si>
  <si>
    <t>Notes payable</t>
  </si>
  <si>
    <t>TOTAL CURRENT LIABILITIES</t>
  </si>
  <si>
    <t>LONG-TERM LIABILITIES</t>
  </si>
  <si>
    <t>Warrant liability</t>
  </si>
  <si>
    <t>TOTAL LONG-TERM LIABILITIES</t>
  </si>
  <si>
    <t>TOTAL LIABILITIES</t>
  </si>
  <si>
    <t>CONTINGENCIES</t>
  </si>
  <si>
    <t>STOCKHOLDERS' DEFICIT</t>
  </si>
  <si>
    <t>Common stock, $ .001 par value; 675,000,000 shares authorized; 5,852,646 and 3,969,106 shares issued, and 5,502,106 3,618,566 shares outstanding at June 30, 2015 and December 31, 2014</t>
  </si>
  <si>
    <t>Additional paid in capital</t>
  </si>
  <si>
    <t>Treasury stock, at cost (350,540 shares at June 30, 2015 and December 31, 2014)</t>
  </si>
  <si>
    <t>Deferred compensation</t>
  </si>
  <si>
    <t>Accumulated deficit</t>
  </si>
  <si>
    <t>TOTAL LIABILITIES AND STOCKHOLDERS' DEFICIT</t>
  </si>
  <si>
    <t>Series A Convertible Preferred Stock</t>
  </si>
  <si>
    <t>Series A Convertible Preferred Stock, $ .001 par value; 37,564,767 shares authorized; 441,938 shares issued and outstanding as of June 30, 2015 and 75,000,000 shares authorized; 248,366 issued and outstanding as of December 31, 2014</t>
  </si>
  <si>
    <t>Balance Sheets (Parenthetical) - USD ($)</t>
  </si>
  <si>
    <t>Accumulated depreciation on capital equipment</t>
  </si>
  <si>
    <t>Accumulated amortization, patent and trademark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Series B Convertible Preferred Stock</t>
  </si>
  <si>
    <t>Statements of Operations (Unaudited) - USD ($)</t>
  </si>
  <si>
    <t>3 Months Ended</t>
  </si>
  <si>
    <t>Jun. 30, 2014</t>
  </si>
  <si>
    <t>NET REVENUES</t>
  </si>
  <si>
    <t>Sales</t>
  </si>
  <si>
    <t>Royalties</t>
  </si>
  <si>
    <t>TOTAL NET REVENUE</t>
  </si>
  <si>
    <t>COST OF SALES</t>
  </si>
  <si>
    <t>GROSS PROFIT</t>
  </si>
  <si>
    <t>OPERATING EXPENSES</t>
  </si>
  <si>
    <t>General and administrative</t>
  </si>
  <si>
    <t>Legal and accounting</t>
  </si>
  <si>
    <t>Payroll expenses</t>
  </si>
  <si>
    <t>[1]</t>
  </si>
  <si>
    <t>Research and development</t>
  </si>
  <si>
    <t>[2]</t>
  </si>
  <si>
    <t>Sales and marketing</t>
  </si>
  <si>
    <t>Total operating expenses</t>
  </si>
  <si>
    <t>LOSS BEFORE OTHER INCOME</t>
  </si>
  <si>
    <t>OTHER INCOME (EXPENSE)</t>
  </si>
  <si>
    <t>Interest expense</t>
  </si>
  <si>
    <t>Gain (Loss) on extinguishment of debt</t>
  </si>
  <si>
    <t>Change in fair value of warrant liability</t>
  </si>
  <si>
    <t>Change in fair value of embedded derivative liability</t>
  </si>
  <si>
    <t>TOTAL OTHER INCOME (EXPENSE)</t>
  </si>
  <si>
    <t>NET INCOME (LOSS)</t>
  </si>
  <si>
    <t>EARNINGS PER SHARE</t>
  </si>
  <si>
    <t>BASIC</t>
  </si>
  <si>
    <t>DILUTED</t>
  </si>
  <si>
    <t>WEIGHTED AVERAGE COMMON SHARES OUTSTANDING</t>
  </si>
  <si>
    <t>includes share based compensation of $88,928 and $34,094 for the three and six months ended June 30, 2015 and $61,312 and $802,267 for the three and six months ended June 30, 2014</t>
  </si>
  <si>
    <t>includes shares based compensation of $2,000,000 for the three and six months ended June 30, 2015 and $0 and $400,000 for the three and six months ended June 30, 2014, related to licensing agreements.</t>
  </si>
  <si>
    <t>Statements of Operations (Unaudited) (Parenthetical) - USD ($)</t>
  </si>
  <si>
    <t>Share based compensation</t>
  </si>
  <si>
    <t>Research and Development Expense</t>
  </si>
  <si>
    <t>Statements of Changes in Stockholders' Deficit - 6 months ended Jun. 30, 2015 - USD ($)</t>
  </si>
  <si>
    <t>Total</t>
  </si>
  <si>
    <t>Common Stock</t>
  </si>
  <si>
    <t>Additional Paid-In Capital</t>
  </si>
  <si>
    <t>Treasury Stock</t>
  </si>
  <si>
    <t>Deferred Compensation</t>
  </si>
  <si>
    <t>Accumulated Deficit</t>
  </si>
  <si>
    <t>Balance at Dec. 31, 2014</t>
  </si>
  <si>
    <t>Balance (in shares) at Dec. 31, 2014</t>
  </si>
  <si>
    <t>Conversion of Series A Convertible Preferred Stock into common stock</t>
  </si>
  <si>
    <t>Conversion of Series A Convertible Preferred Stock into common stock (in shares)</t>
  </si>
  <si>
    <t>Sale of stock</t>
  </si>
  <si>
    <t>Sale of stock (in shares)</t>
  </si>
  <si>
    <t>Conversion of stockholder deferred compensation into Series A Convertible Preferred Stock</t>
  </si>
  <si>
    <t>Conversion of stockholder deferred compensation into Series A Convertible Preferred Stock (in shares)</t>
  </si>
  <si>
    <t>Conversion of notes payable and accrued interest into Series A Convertible Preferred Stock</t>
  </si>
  <si>
    <t>Conversion of notes payable and accrued interest into Series A Convertible Preferred Stock (in shares)</t>
  </si>
  <si>
    <t>Conversion of accrued expenses into Series B Convertible Preferred Stock</t>
  </si>
  <si>
    <t>Conversion of accrued expenses into Series B Convertible Preferred Stock (in shares)</t>
  </si>
  <si>
    <t>Conversion of warrants</t>
  </si>
  <si>
    <t>Conversion of warrants (in shares)</t>
  </si>
  <si>
    <t>Conversion of stockholder notes payable and accrued interest into common stock</t>
  </si>
  <si>
    <t>Conversion of stockholder notes payable and accrued interest into common stock (in shares)</t>
  </si>
  <si>
    <t>Cashless exercise of options into common stock</t>
  </si>
  <si>
    <t>Cashless exercise of options into common stock (in shares)</t>
  </si>
  <si>
    <t>Issuance of common stock for services</t>
  </si>
  <si>
    <t>Issuance of common stock for services (in shares)</t>
  </si>
  <si>
    <t>Forgiveness of stockholder compensation</t>
  </si>
  <si>
    <t>Amortization of deferred compensation</t>
  </si>
  <si>
    <t>Fair value of employee stock options</t>
  </si>
  <si>
    <t>Net loss</t>
  </si>
  <si>
    <t>Balance at Jun. 30, 2015</t>
  </si>
  <si>
    <t>Balance (in shares) at Jun. 30, 2015</t>
  </si>
  <si>
    <t>Statements of Changes in Stockholders' Deficit (Parenthetical)</t>
  </si>
  <si>
    <t>Jun. 30, 2015USD ($)</t>
  </si>
  <si>
    <t>Gain on conversion of stockholder notes payable and accrued interest</t>
  </si>
  <si>
    <t>Statements of Cash Flows (Unaudited) - USD ($)</t>
  </si>
  <si>
    <t>CASH FLOWS FROM OPERATING ACTIVITIES</t>
  </si>
  <si>
    <t>Net income (loss)</t>
  </si>
  <si>
    <t>Adjustments to reconcile net loss to net cash used in operating activities</t>
  </si>
  <si>
    <t>Gain on conversion of debt</t>
  </si>
  <si>
    <t>Fair value of options issued in exchange for services</t>
  </si>
  <si>
    <t>Accretion of discount on notes payable</t>
  </si>
  <si>
    <t>Fair value of stock in excess of converted notes payable and accrued interest</t>
  </si>
  <si>
    <t>Amortization and depreciation</t>
  </si>
  <si>
    <t>Stock and warrants issued in exchange for technology</t>
  </si>
  <si>
    <t>(Increase) decrease in assets</t>
  </si>
  <si>
    <t>Increase (decrease) in liabilities</t>
  </si>
  <si>
    <t>Net cash used in operating activities</t>
  </si>
  <si>
    <t>CASH FLOWS FROM INVESTING ACTIVITIES</t>
  </si>
  <si>
    <t>Purchase of patents</t>
  </si>
  <si>
    <t>Net cash used in investing activities</t>
  </si>
  <si>
    <t>CASH FLOWS FROM FINANCING ACTIVITIES</t>
  </si>
  <si>
    <t>Proceeds from issuance of notes payable</t>
  </si>
  <si>
    <t>Proceeds from sale of Series A Convertible Preferred Stock</t>
  </si>
  <si>
    <t>Proceeds from sale of common stock</t>
  </si>
  <si>
    <t>Net cash provided by financing activities</t>
  </si>
  <si>
    <t>NET INCREASE (DECREASE) IN CASH AND CASH EQUIVALENTS</t>
  </si>
  <si>
    <t>CASH AND CASH EQUIVALENTS - BEGINNING OF PERIOD</t>
  </si>
  <si>
    <t>CASH AND CASH EQUIVALENTS - END OF PERIOD</t>
  </si>
  <si>
    <t>Cash paid during the year for:</t>
  </si>
  <si>
    <t>Interest</t>
  </si>
  <si>
    <t>Income taxes</t>
  </si>
  <si>
    <t>SUPPLEMENTAL DISCLOSURE OF NON-CASH INVESTING AND FINANCING ACTIVITIES</t>
  </si>
  <si>
    <t>Fair value of stock issued for conversion of notes payable and accrued interest</t>
  </si>
  <si>
    <t>Fair value of warrants issued as debt discount</t>
  </si>
  <si>
    <t>Cashless exercise of warrants</t>
  </si>
  <si>
    <t>Series A Convertible Preferred Stock converted to common stock</t>
  </si>
  <si>
    <t>Issuance of Series A Convertible Preferred Stock for deferred compensation</t>
  </si>
  <si>
    <t>Issuance of Series A Convertible Preferred Stock for stockholder notes payable and accrued interest</t>
  </si>
  <si>
    <t>Issuance of Series B Convertible Preferred Stock for accrued expenses</t>
  </si>
  <si>
    <t>Conversion of warrants associated with notes payable</t>
  </si>
  <si>
    <t>Conversion of warrants to common stock</t>
  </si>
  <si>
    <t>Issuance of common stock for notes payable and accrued interest</t>
  </si>
  <si>
    <t>Common stock issued for deferred compensation</t>
  </si>
  <si>
    <t>Summary of Significant Accounting Policies</t>
  </si>
  <si>
    <t>Accounting Policies [Abstract]</t>
  </si>
  <si>
    <t>NOTE 1 – SUMMARY OF SIGNIFICANT ACCOUNTING
POLICIES
Nature of the Business
On July 14, 2015, LaserLock Technologies, Inc. changed its
name to VerifyMe, Inc. (the “Company”), effective
July 23, 2015.
The Company was incorporated in the State of Nevada on
November 10, 1999. The Company is based in New York, NY and
its common stock is traded on the OTCQB under the ticker symbol
“LLTI.D”. A high-tech solutions company in the field of
authenticating people and products, the Company offers
state-of-the-art solutions to combat identity fraud and
counterfeiting utilizing multi-factor authentication and a suite of
security pigments for governments, health care providers, the
gaming industry, the financial services industry and high-end
retailers.
The Company invests in developing new proprietary color shifting
inks that it believes will allow it to penetrate broader markets
and result in increased revenues. The Company refines its
technologies and their applications, and now has what it believes
to be one of the most cost effective and efficient authentication
technologies available. Its most recent technology takes advantage
of the new ubiquitous energy efficient fluorescent lighting to
change the color of ink, resulting in numerous potential new
applications ranging from credit cards to drivers licenses,
passports, stock certificates, clothing labels, currency, ID cards,
and tax stamps. The technologies can also be used to protect DVDs,
apparel, pharmaceuticals, and virtually any other physical
product.
The Company’s digital solution is a multi-platform (iOS and
Android) strong authentication solution that integrates biometrics
and geo-location tagging. The solution completely eliminates
passwords and the inherently weak security they provide. The
solution also removes the user complexity associated with having to
manage many complex passwords. The solution can be delivered either
as a high availability cloud service, managed by the Company, or as
a licensed software product for operation on the client’s
premises.
The solution integrates three independent authentication
factors – something you have (for instance a smartphone),
something you know (for instance a color gesture swipe) and
something you are (for instance your facial geometry) - into a
simple, fast, intuitive solution. The system can also accurately
determine the precise location of the individual using a variety of
mechanisms including GPS, cell tower triangulation, IP or WIFI
address. Because the solution incorporates biometrics it completely
eliminates the possibility that users might share their
authentication credentials. The combination of biometrics and
geolocation provides extremely strong transactional evidence,
making it nearly impossible for an end-user to refute having been
part of a transaction.
The Company’s activities are subject to significant risks and
uncertainties, including the need to secure additional funding to
operationalize the Company’s current technology.
Basis of Presentation
The accompanying unaudited consolidated financial statements have
been prepared in accordance with U.S. generally accepted accounting
principles (“U.S. GAAP”) for interim financial
information and with the instructions for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accompanying unaudited
consolidated financial statements should be read in conjunction
with the financial statements and notes included in the
Company’s Annual Report on form 10-K for the year ended
December 31, 2014 as filed with the SEC. Operating results for
the three and six months ended June 30, 2015 are not
necessarily indicative of the results that may be expected for the
year ending December 31, 2015.
Reverse Stock Split and Amended and Restated Certificate
of Incorporation
On May 28, 2015, the stockholders voted to allow a reverse stock
split between 1-for-40 and 1-for-100.
On July 23, 2015, the Company completed a 1-for-85 reverse
stock split of its outstanding common and preferred stock. The
accompanying financial statements and notes to the financial
statements give retroactive effect to the reverse stock split for
all periods presented. In addition, the reverse stock split
resulted in an adjustment in the number of shares of common stock
issuable upon conversion of the convertible preferred stock on a
1-for-85 ratio. In addition, the Company adopted an Amended and
Restated Certificate of Incorporation, which provides that the
Company’s authorized capital stock consists of
675 million shares of common stock, $0.001 par value per
share, 37,564,767 million shares of Series A Convertible
Preferred Stock, $0.001 par value per share and 85 shares of Series
B Convertible Preferred Stock, $0.001 par value per shar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omprehensive Income
The Company follows Financial Accounting Standards Board Accounting
Standards Codification (“FASB ASC”) 220 in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loss), comprehensive income (loss) is
equal to net income (loss).
Fair Value of Financial Instruments
The Company’s financial instruments consist of accounts
receivable, accounts payable and accrued expenses, warrant
liability and notes payable. The carrying value of accounts
receivable, accounts payable and accrued expenses approximate their
fair value because of their short maturities.
The Company follows FASB ASC 820, Fair Value Measurements and
Disclosures
Level 1: Quoted market prices in active markets for
identical assets or liabilities
Level 2: Observable market 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
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
Concentration of Credit Risk Involving Cash and Cash
Equivalents
The Company’s cash and cash equivalents are held at one
financial institution. At times, the Company’s deposits may
exceed Federal Deposit Insurance Corporation (FDIC) coverage
limits. The Company has not experienced any losses from maintaining
cash accounts in excess of federally insured limits.
Inventory
Inventory principally consists of penlights and pigments and is
stated at the lower of cost (determined by the first-in, first-out
method) or market.
Property and Equipment
Property and equipment is stated at cost. Depreciation is computed
using the straight-line method over the estimated useful lives of
the assets, principally five to seven year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Patents and Trademark
The Company has filed eleven patent applications relating to the
Company technology. Currently we have 7 U.S. patents, 4 U.S.
applications pending for allowance, and 5 foreign applications
pending for allowance. The Company has also purchased a trademark.
Costs associated with the registration and legal defense of the
patents have been capitalized and are amortized on a straight-line
basis over the estimated lives of the patents which were determined
to be 17 to 20 years.
Long-Lived Assets
The Company evaluates the recoverability of its long-lived assets
in accordance with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
Deferred Financing Costs
Costs incurred in securing long-term debt are deferred and
amortized, as a charge to interest expense, over the term of the
related debt. In the case of long-term debt modifications, the
Company follows the guidance provided by ASC 470-50 “Debt
– Modification and Extinguishments.”
Convertible Notes Payable
Convertible notes payable, for which the embedded conversion
feature does not qualify for derivative treatment, are evaluated to
determine if the effective or actual rate of conversion per the
terms of the convertible note agreement is below market value. In
these instances, the Company accounts for the value of the
beneficial conversion feature (BCF) as a debt discount, which is
then accreted to interest expense over the life of the related debt
using the straight-line method which approximates the effective
interest method.
Derivative Instruments
The Company evaluates its convertible debt, preferred stock,
warrants or other contracts to determine if those contracts or
embedded components of those contracts qualify as derivatives to be
separately accounted for in accordance with Topic 480 of the FASB
ASC and Topic 815 of the FASB Accounting Standards Codification.
The result of this accounting treatment is that the fair value of
the embedded derivative, if required to be bifurcated, is
marked-to-market at each balance sheet date and recorded as a
liability. The change in fair value is recorded in the Statement of
Operations as a component of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as liabilities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
Revenue Recognition
In accordance with Securities and Exchange Commission
(“SEC”) Staff Accounting Bulletin (“SAB”)
No. 104, Revenue Recognition (Codified in FASB ASC 605), the
Company recognizes revenue when (i) persuasive evidence of a
customer or distributor arrangement exists, (ii) a retailer,
distributor or wholesaler receives the goods and acceptance occurs,
(iii) the price is fixed or determinable, and
(iv) collectability of the revenue is reasonably assured.
Subject to these criteria, the Company recognizes revenue from
product sales, consisting mainly of pigments and penlights, upon
shipment to the customer. Royalty revenue is recognized upon
receipt of notification from a customer that the Company’s
product has been used in the customer’s production
process.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1 through
2014 remain subject to examination by major tax jurisdictions.
Stock-based Payments
The Company accounts for stock-based compensation under the
provisions of ASC 718, Compensation—Stock Compensation
(“ASC 718”),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Non-employee equity based payments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
Advertising Costs
Advertising costs are expensed as incurred. Advertising costs were
approximately $100 and $258 for the three and six months ended
June 30, 2015 and $25,955 and $53,238 for the six months ended
June 30, 2014 and are included in sales and marketing
expenses.
Research and Development Costs
In accordance with FASB ASC 730, research and development costs are
expensed when incurred. Research and development costs for the
three and six months ended June 30, 2015 were $2,016,000 and
$2,136,386 and $83,887 and $948,616 for the three and six months
ended June 30, 2014.
Basic and Diluted Net Income per Share of Common
Stock
The Company follows FASB ASC 260 when reporting Earnings Per Share
resulting in the presentation of basic and diluted earnings per
share. Basic net income per common share is based on the weighted
average number of shares outstanding during the periods presented.
Diluted net income per common share is computed using the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2,018,618 shares for the three and
six months ended June 30, 2014.
Segment Information
The Company is organized and operates as one operating segment
wherein the Company’s patented technologies are utilized to
address counterfeiting issues. In accordance with ASC 280, Segment
Reporting, the chief operating decision-maker has been identified
as the Chief Executive Officer, who reviews operating results to
make decisions about allocating resources and assessing performance
for the entire Company. Since the Company operates in one segment
and provides one group of similar products, all financial segment
and product line information required by ASC 280 can be found in
the financial statements.
Recently Adopted Accounting Pronouncements
As of June 30, 2015 and for the three and six months then
ended, there were no recently adopted accounting pronouncements
that had a material effect on the Company’s financial
statements.
Recently Issued Accounting Pronouncements Not Yet
Adopted
As of June 30, 2015, there are no recently issued accounting
standards not yet adopted which would have a material effect on the
Company’s financial statements through 2017.
Reclassifications
Certain amounts in 2014 statement of operations have been
reclassified in order for them to conform with the 2015
presentation.</t>
  </si>
  <si>
    <t>Management Plans</t>
  </si>
  <si>
    <t>Text Block [Abstract]</t>
  </si>
  <si>
    <t>NOTE 2 – MANAGEMENT PLANS
The accompanying consolidated financial statements have been
prepared assuming that the Company will continue as a going
concern. The Company has incurred significant losses and
experienced negative cash flow from operations. These conditions
raise substantial doubt about the Company’s ability to
continue as a going concern. The financial statements do not
include any adjustments that might result from the outcome of this
uncertainty.
The Company does not believe that its existing cash resources will
be sufficient to sustain operations during the next twelve months.
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tockholders. If the Company is
unable to obtain additional funds when they are needed or if such
funds cannot be obtained on terms acceptable to the Company, the
Company may be unable to execute upon the business plan or pay
costs and expenses as they are incurred, which could have a
material, adverse effect on the business, financial condition and
results of operations.
If sufficient revenues are not generated to sustain operations or
additional funding cannot be obtained in the short term, the
Company will need to reduce monthly expenditures to a level that
will enable the Company to continue until such funds can be
obtained.
Successful completion of the Company’s development program,
and the attainment of profitable operations are dependent upon
future events, including obtaining adequate financing to fulfill
its development activities and achieving a level of sales adequate
to support the Company’s cost structure. However, there can
be no assurances that the Company will be able to secure additional
equity investment or achieve an adequate sales level.</t>
  </si>
  <si>
    <t>Property and Equipment</t>
  </si>
  <si>
    <t>Property, Plant and Equipment [Abstract]</t>
  </si>
  <si>
    <t>NOTE 3 – PROPERTY AND EQUIPMENT
Equipment consists of the following:
June 30,
December 31,
2015 2014
Furniture and Fixtures $ 219,871 $ 219,871
Equipment 16,155 16,155
236,026 236,026
Less: Accumulated depreciation 195,832 161,205
$ 40,194 $ 74,821
Depreciation of property and equipment was $17,313 and $34,626 for
the three and six months ended June 30, 2015 and 2014.</t>
  </si>
  <si>
    <t>Patents and Trademark</t>
  </si>
  <si>
    <t>Goodwill and Intangible Assets Disclosure [Abstract]</t>
  </si>
  <si>
    <t>NOTE 4 – PATENTS AND TRADEMARK
The Company has filed eleven patent applications relating to the
Company technology. Currently the Company has 7 U.S. patents, 4
U.S. applications pending for allowance, and 5 foreign applications
pending for allowance. Accordingly, costs associated with the
registration of these patents and legal defense have been
capitalized and are amortized on a straight-line basis over the
estimated lives of the patents (17 to 20 years). During three and
six months ended June 30, 2015, the Company capitalized $100
and during the three and six months ended June 30, 2014, the
Company capitalized $0 of patent costs. Amortization expense for
patents was $4,203 and $8,406 for the three and six months ended
June 30, 2015 and $3,277 and $6,554 for the three and six
months ended June 30, 2014.
On March 30, 2015, the Company was advised by the United
States Patent and Trademark Office (“USPTO”) that its
petition for an unintentional delayed payment for an unpaid
maintenance fee to reinstate its patent was granted by the USPTO.
The patent, for a counterfeiting ink detection system, was granted
on November 2, 2004.</t>
  </si>
  <si>
    <t>Income Taxes</t>
  </si>
  <si>
    <t>Income Tax Disclosure [Abstract]</t>
  </si>
  <si>
    <t>NOTE 5 – INCOME TAXES
Income tax expense was $0 for the three and six months ended
June 30, 2015 and 2014.
As of January 1, 2015, the Company had no unrecognized tax
benefits, and accordingly, the Company did not recognize interest
or penalties during 2014 related to unrecognized tax benefits.
There has been no change in unrecognized tax benefits during the
three and six months ended June 30, 2015, and there was no accrual
for uncertain tax positions as of June 30, 2015. Tax years from
2011 through 2014 remain subject to examination by major tax
jurisdictions.
There is no income tax benefit for the losses for the three and six
months ended June 30, 2015 since management has determined
that the realization of the net tax deferred asset is not assured
and has created a valuation allowance for the entire amount of such
benefits. The Company had income for the three and six months ended
June 30, 2014; however, due to tax adjustments, the Company had a
loss for income tax purposes.</t>
  </si>
  <si>
    <t>Recapitalization Transaction</t>
  </si>
  <si>
    <t>Brokers and Dealers [Abstract]</t>
  </si>
  <si>
    <t>NOTE 6 – RECAPITALIZATION TRANSACTION
On June 12, 2015, the Company
Pursuant to the Master Agreement, the Company entered into several
other material definitive agreements (collectively, the
“ Transaction Documents
Note Conversion Agreement.
Warrant Conversion Agreement.
Preferred Stock Conversion Agreement.
Patent and Technology License Termination
Agreement.
Termination of Registration Rights.
Termination of Technology and Services
Agreement.
Termination of Investment Agreement.
Patent Purchase Agreement.
Termination of Zaah Technology and Services
Agreement.
Series A Preferred Stock Subscription
Agreement.
Common Stock Subscription Agreement.</t>
  </si>
  <si>
    <t>Senior Secured Convertible Notes Payable -Related Parties</t>
  </si>
  <si>
    <t>NOTE 7 – SENIOR SECURED CONVERTIBLE NOTES PAYABLE
–RELATED PARTIES
During the second quarter of 2014, $216,249 of principal of the
Company’s outstanding senior convertible notes held by a
significant stockholder of the Company, plus accrued interest of
$208,339, were converted into 8,448,519 shares of common
stock. The excess of the fair value of the Company’s
common stock over the value of the notes payable and accrued
interest, $82,000, was recorded as loss on extinguishment of debt
in accordance with FASB ASC 470-50.
On June 12, 2015, as part of the Recapitalization Transaction
(see Note 6), the Company restructured the Senior Secured
Convertible Notes Payable – Related Parties. As a result the
principal balance of $114,000 and accrued interest of $118,775 was
converted into 154,184 shares of the Company’s common stock
(13,105,662 shares pre reverse split at $0.018). This resulted in a
gain of $103,456. Of this amount $17,967 was related to a
stockholder and recorded as additional paid in capital, with the
remaining $85,489, being recorded as a gain on extinguishment of
debt.</t>
  </si>
  <si>
    <t>Notes Payable</t>
  </si>
  <si>
    <t>Debt Disclosure [Abstract]</t>
  </si>
  <si>
    <t>NOTE 8 – NOTES PAYABLE
Notes payable consists of the following at June 30, 2015 and
December 31, 2014:
June 30,
December 31,
2015 2104
Unsecured notes payable due to related parties; interest at
10% per annum; principal and accrued interest due at maturity
in September 2015
— $ 114,000
Series A notes payable; interest at 8% per annum; principal
and accrued interest due at maturity in October 2011 (past due)
— 50,000
Notes payable; interest at 8% per annum, principal and accrued
interest due at December 1, 2014 (past due)
— 650,000
Notes payable; interest at 5% and 8% per annum, principal and
accrued interest due at April 2015
— 123,000
Notes payable; interest at 5% per annum, principal and accrued
interest due at June 10, 2015
—
—
Notes payable; interest at 8% per annum, principal and accrued
interest due at June 25, 2015
—
—
Less: Debt discount
— (10,447 )
— 926,553
Less: Current portion
— 926,553
$
— $
—
The warrant liabilities in this section were valued using the
Black-Scholes option pricing model, with the following assumptions:
no dividend yield, expected volatility of 173.7% to 180.7%, risk
free interest rate of 1.75% and expected lives of 4 to 5 years.
As a result of the Recapitalization Transaction, the principal
balance of $50,000 of the Series A notes payable and accrued
interest of $22,500 was converted into 47,370 shares of the
Company’s common stock (4,026,484 shares pre reverse split at
$0.018). This resulted in a gain of $30,959, which was recorded as
a gain on the extinguishment of debt.
On June 10, 2014, the Company issued a note payable for
$250,000, which included fully vested warrants to purchase
1,000,000 shares of the Company’s common stock at an exercise
price of $0.10 per share, expiring in five years. The warrants
were valued at $39,650 using Black-Scholes option pricing model to
calculate the grant-date fair value of the warrants, with the
following assumptions: no dividend yield, expected volatility of
248.2%, risk free interest rate of 1.67% and expected life of 5
years. The relative fair value of the warrants was $34,222 and
was recorded as a discount to the notes payable in accordance with
FASB ASC 835-30-25, Recognition
As a result of the Recapitalization Transaction, the principal
balance of $250,000 and accrued interest of $20,263 was converted
into 176,471 shares of the Company’s common stock (15,000,000
shares pre reverse split at $0.018). This resulted in a gain of
$120,117, and because this individual is a stockholder was recorded
as additional paid in capital.
On August 5, 2014, the Company issued notes payable for
$100,000, which included fully vested warrants to purchase 600,000
shares of the Company’s common stock at an exercise price of
$0.05 per share, expiring in five years. The warrants were
valued at $29,725 using Black-Scholes option pricing model to
calculate the grant-date fair value of the warrants, with the
following assumptions: no dividend yield, expected volatility of
233.8%, risk free interest rate of 1.67% and expected life of 5
years. The relative fair value of the warrants was $22,914 and
was recorded as a discount to the notes payable in accordance with
FASB ASC 835-30-25, Recognition
As a result of the Recapitalization Transaction, the principal
balance of $100,000 and accrued interest of $6,828 was converted
into 69,797 shares of the Company’s common stock (5,932,724
shares pre reverse split at $0.018). This resulted in a gain of
$47,479, which was recorded as a gain on the extinguishment of
debt.
On August 12, 2014, the Company issued a notes payable for
$50,000, which included fully vested warrants to purchase 300,000
shares of the Company’s common stock at an exercise price of
$0.05 per share, expiring in five years. The warrants were
valued at $26,817 using Black-Scholes option pricing model to
calculate the grant-date fair value of the warrants, with the
following assumptions: no dividend yield, expected volatility of
233.8%, risk free interest rate of 1.67% and expected life of 5
years. The relative fair value of the warrants was $17,455 and
was recorded as a discount to the notes payable in accordance with
FASB ASC 835-30-25, Recognition
As a result of the Recapitalization Transaction, the principal
balance of $50,000 and accrued interest of $3,370 was converted
into 34,843 shares of the Company’s common stock (2,961,644
shares pre reverse split at $0.018). This resulted in a gain of
$23,720, which was recorded as a gain on the extinguishment of
debt.
On August 14, 2014, the Company issued a note payable for
$100,000, which included fully vested warrants to purchase 600,000
shares of the Company’s common stock at an exercise price of
$0.05 per share, expiring in five years. The warrants were
valued at $47,676 using Black-Scholes option pricing model to
calculate the grant-date fair value of the warrants, with the
following assumptions: no dividend yield, expected volatility of
233.8%, risk free interest rate of 1.67% and expected life of 5
years. The relative fair value of the warrants was $32,274 and
was recorded as a discount to the notes payable in accordance with
FASB ASC 835-30-25, Recognition
As a result of the Recapitalization Transaction, the principal
balance of $100,000 and accrued interest of $6,697 was converted
into 69,657 shares of the Company’s common stock (5,920,852
shares pre reverse split at $0.018). This resulted in a gain of
$47,421, which was recorded as a gain on the extinguishment of
debt.
On September 8, 2014, the Company issued notes payable for
$150,000, which included fully vested warrants to purchase 900,000
shares of the Company’s common stock at an exercise price of
$0.05 per share, expiring in five years. The warrants were
valued at $62,544 using Black-Scholes option pricing model to
calculate the grant-date fair value of the warrants, with the
following assumptions: no dividend yield, expected volatility of
233.8%, risk free interest rate of 1.67% and expected life of 5
years. The relative fair value of the warrants was $44,140 and
was recorded as a discount to the notes payable in accordance with
FASB ASC 835-30-25, Recognition
As a result of the Recapitalization Transaction, the principal
balance of $150,000 and accrued interest of $9,223 was converted
into 103,991 shares of the Company’s common stock (8,839,269
shares pre reverse split at $0.018). This resulted in a gain of
$70,766, which was recorded as a gain on the extinguishment of
debt.
On December 5, 2014, the Company issued a note payable for
$23,000 to a stockholder, which bears interest at 5.0% and was due
on April 5, 2015. As a result of the Recapitalization
Transaction (see Note 6), the principal balance of $23,000 and
accrued interest of $609 was converted into 15,418 shares of the
Company’s common stock (1,310,510 shares pre reverse split at
$0.018). This resulted in a gain of $10,493 and because this entity
is a stockholder was recorded as additional paid in capital.
On December 31, 2014, the Company issued a note payable for
$100,000, which include fully vested warrants to purchase 600,000
shares of the Company’s common stock at an exercise price of
$0.05 per share expiring in five years. The warrants were valued at
$11,812 using the Black-Scholes option pricing model to calculate
the grant-date fair value of the warrants, with the following
assumptions: no dividend yield, expected volatility of 229.0%, risk
free interest rate of 1.68% and expected life of 5 years. The
relative fair value of the warrants was $10,563 and was recorded as
a discount to the notes payable in accordance with FASB ASC
835-30-25, Recognition
As a result of the Recapitalization Transaction, the principal
balance of $100,000 and accrued interest of $3,689 was converted
into 67,637 shares of the Company’s common stock (5,749,163
shares pre reverse split at $0.018). This resulted in a gain of
$46,084, which was recorded as a gain on the extinguishment of
debt.
On February 10, 2015, the Company issued a note payable for
$25,000, bearing interest at 5.0% to an accredited investor and
director of the Company. As a result of the recapitalization
transaction (see Note 6), the principal balance of $25,000 and
accrued interest of $417 was converted into 16,608 shares of the
Company’s common stock (1,411,720 shares pre reverse split at
$0.018). This resulted in a gain of $11,296 and because this entity
is a stockholder was recorded as additional paid in capital.
The conversion of the notes above on June 12, 2015 will be treated
as an extinguishment of debt. In accordance with FASB ASC 470-50,
On March 27, 2015, the Company issued a note payable for
$111,102, bearing interest at 8.0% to an accredited investor.
On April 30, 2015, the Company issued a note payable for
$4,887, bearing interest at 8.0% to an accredited investor.
On May 15, 2015, the Company issued a note payable for $4,480,
bearing interest at 8.0% to an accredited investor.
On May 21, 2015, the Company issued a note payable for
$14,074, bearing interest at 8.0% to an accredited investor.
As a result of the Recapitalization Transaction (see Note 6), the
principal balance of the above four notes of $134,542 and accrued
interest of $2,271 was converted into 41,603 shares of the
Company’s Series A Convertible Preferred stock (3,536,254
shares pre reverse split at $0.0386) as part of the $1,450,000 cash
investment.
The conversion of the four notes issued from March 27, 2015 to May
21, 2015, on June 12, 2015 will be treated as a troubled debt
restructuring in accordance with FASB ASC 470-60-15 which defines
troubled debt restructuring.
A debtor that issues or otherwise grants an equity interest to a
creditor to settle fully a payable shall account for the equity
interest at its fair value. The difference between the fair value
of the equity interest granted and the carrying amount of the
payable settled shall be recognized as a gain on restructuring
payables.</t>
  </si>
  <si>
    <t>Warrant Liability</t>
  </si>
  <si>
    <t>NOTE 9 – WARRANT LIABILITY
On December 31, 2012, the Company entered into an Investment
Agreement, a Technology and Service Agreement, a Patent and
Technology License Agreement and an Asset Purchase Agreement with
VerifyMe on the same date entered into a Technology and Service
Agreement with Zaah Technologies, Inc. (collectively with the
VerifyMe agreements, the “Agreements”). Contemplated by
those Agreements were warrant issuances by the Company for the
purchase of the Company’s common stock.
The 1,094,304 (post reverse split) warrants associated with these
Agreements are subject to anti-dilution adjustments outlined in the
Agreements. In accordance with FASB ASC 815, the warrants were
classified as a liability in the total amount of $2.4 million at
December 31, 2012. In addition, the warrants must be valued
every reporting period and adjusted to market with the increase or
decrease being adjusted through earnings. As of June 30,
2015 and December 31, 2014, the fair value of the warrant
liability was $1,828,662 and $787,544.
On January 1, 2014, the Company issued warrants to purchase
6,349,206 shares of the Company’s common stock as
consideration for technology received from VerifyMe under to the
Patent and Technology License Agreement dated December 31,
2012. The warrants are exercisable at $0.10 per share. The warrants
are subject to anti-dilution adjustments outlined in the Agreement.
In accordance with FASB ASC 815, the warrants were classified as a
liability with an initial fair value of $444,000, which was
immediately expensed as research and development costs. In
addition, the warrants must be valued every reporting period and
adjusted to market with the increase or decrease being adjusted
through earnings. As of June 30, 2015 and December 31,
2014, the fair value of the warrant liability was $238,447 and
$121,209.
The Company made the payment of warrants to VerifyMe on a good
faith basis, based on the assumption that the technology conveyed
to the Company would be patentable and licensable. The Company
had not reached a conclusion at that time that the technology would
be patentable and licensable.
As of June 12, 2015, the Company concluded that the technology
received from VerifyMe is patentable and licensable, and that the
Company was required to make, on January 1, 2015, an
additional payment pursuant to Patent and Technology Agreement in
the amount of $4,500,000, to be paid by issuing (i) a number
of shares of common stock equal to (x) $4,500,000 divided by
(y) a price which equals a 10% discount to the market price at
the time of issuance and (ii) warrants to purchase an equal
number of shares of common stock exercisable at a price of $0.10
per share. Based upon the share price of $0.04 per share, this
would result in the issuance of approximately an additional
125 million shares of common stock and warrants to purchase an
additional 125 million shares. The $4,500,000 was accrued at
December 31, 2014. The number of warrants to be issued based
on a stock price of $0.02 at December 31, 2014 was
250 million warrants. The warrants were valued at $4,892,089
using the Black-Scholes pricing model to calculate the grant-date
fair value of the warrants with the following assumptions: no
dividend yield, expected volatility of 229.1%, risk free interest
rate of 1.65% and expected life of five years.
In conjunction with the Recapitalization Transaction (see Note 6),
the Company agreed that an additional $2,000,000 in exclusivity
licensing fees was required to be paid and converted the $6,500,000
into Series B Convertible Preferred Stock. In addition, the fair
value of the associated warrants was $1,867,417 as of June 12,
2015 and was recorded as additional paid in capital on
conversion.
The warrants associated with the notes payable (see Note 8) were
revalued at June 12, 2015, based on the cashless conversion
modification. The total fair value of those warrants was $40,000
and recorded as additional paid in capital on conversion.</t>
  </si>
  <si>
    <t>Convertible Preferred Stock</t>
  </si>
  <si>
    <t>Equity [Abstract]</t>
  </si>
  <si>
    <t>NOTE 10 – CONVERTIBLE PREFERRED STOCK
Subscription Agreement
The Company entered into a Subscription Agreement with VerifyMe on
January 31, 2013 (the “Subscription Agreement”).
Under the terms of the Subscription Agreement, VerifyMe subscribed
to purchase 33,333,333 shares of the Company’s Series A
preferred stock (the “Preferred Stock”) and a warrant
to purchase 33,333,333 shares of the Company’s common stock
at an exercise price of $0.12 per share, for $1 million.
At any time before January 31, 2015, VerifyMe had the right,
but not the obligation, to require the Company to repurchase all,
but not less than all, of the capital stock of the Company and
warrants exercisable for capital stock of the Company held by
VerifyMe in exchange for the price originally paid by VerifyMe
therefore upon the occurrence of any of the following events:(i)
the consummation of any bona fide business acquisition,
(ii) the incurrence of any indebtedness by the Company in an
amount in excess of $2 million, (iii) the issuance or sale of
any security having a preference on liquidation senior to common
stock, or (iv) the sale by the Company of capital stock or
warrants exercisable for its capital stock at a price below $0.03
per share. This right had not been exercised.
In accordance with FASB ASC 480 and 815, the Preferred Stock was
classified as permanent equity and was valued at $1 million at
January 31, 2013.
The conversion feature of the Preferred Stock is an embedded
derivative, which is classified as a liability in accordance with
FASB ASC 815 and was valued in accordance with FASB ASC 470 as a
beneficial conversion feature at a fair value of $0 at
June 12, 2015 and December 31, 2014. This was classified
as an embedded derivative liability and a discount to Preferred
Stock. Because the Preferred Stock can be converted at any time,
the full amount of the original fair value was accreted and
classified as a reduction to the discount on Preferred Stock and a
deemed dividend distribution in the full amount of $1 million, in
2013.
Previously on August 5, 2013 12,222,222 shares of Preferred Stock
were converted into 12,222,222 shares of common stock.
The Company has determined that the convertible preferred stock
issuance in the June 12, 2015 Recapitalization Transaction does not
meet the requirements of FASB ASC 480-10 for liability treatment
and therefore has been classified as permanent equity.
Additionally, it was determined that the economic characteristics
of the beneficial conversion feature are clearly and closely
related to the host, and is based on a fixed conversion rate into
common shares and therefore does not require bifurcation.
The Preferred Stock was converted into 248,366 shares of common
stock (21,111,111 pre reverse split shares) shares of common stock
(21,111,111 pre reverse split shares) on June 12, 2015 in
conjunction with the Recapitalization Transaction (see Note 6).
The warrants associated with the Preferred Stock were also
classified as a liability since they are subject to anti-dilutive
adjustments outlined in the warrant agreement and valued at a fair
market value of $2,995,791 at January 31, 2013. In addition,
the warrants must be valued every reporting period and adjusted to
market with the increase or decrease being adjusted through
earnings. As of June 30, 2015 and December 31, 2014, the
fair value of the warrants was $1,115,395 and $494,939.
On May 26, 2015, the Company amended its Amended and Restated
Articles of Incorporation dated December 19, 2003 to establish
the Series A Convertible Preferred Stock and authorized 441,938
shares (37,564,767 pre reverse split shares). The par value of the
Series A Convertible Preferred Stock is $.001 and they are
convertible currently at 20:1. These shares were issued as part of
the cash investment section of the Restructuring Transaction (see
Note 6).
Also on May 26, 2015, the Company amended its Amended and
Restated Articles of Incorporation dated December 19, 2003 to
establish the Series B Convertible Preferred Stock and authorized 1
share (85 pre reverse split shares). The par value of the Series B
Convertible Preferred Stock is $.001 and they are convertible
currently at 8,496,732:1. These shares were issued to settle the
$6.5 million of licensing fees due and the associated warrants as
part of the Recapitalization Transaction (see Note 6).
On June 12, 2015, the Company sold 389,668 Series A
Convertible Preferred shares (33,121,777 pre reverse split shares)
to an investor for $1,278,501. In addition, an officer and a
stockholder received a total of 10,667 Series A Convertible
Preferred shares (906,736 pre reverse split shares) for the
forgiveness of previously accrued but unpaid compensation valued at
$35,000.
The Preferred Stock has a preference in liquidation that the
holders of the Preferred Stock are to be paid out of assets
available for distribution prior to holders of common stock. The
Preferred Stockholders may cast the number of votes equal to the
number of whole shares of common stock into which the shares of
Preferred Stock can be converted. In addition, the Preferred
Stockholders are to be paid dividends, based on the number of
shares of Preferred Stock as if the shares had been converted to
common shares, prior to the common stockholders receiving a
dividend.</t>
  </si>
  <si>
    <t>Fair Value of Financial Instruments</t>
  </si>
  <si>
    <t>Fair Value Disclosures [Abstract]</t>
  </si>
  <si>
    <t>NOTE 11 – FAIR VALUE OF FINANCIAL INSTRUMENTS
Derivative Liabilities
For purposes of determining whether certain instruments are
derivatives for accounting treatment, the Company follows the
accounting standard that provides guidance for determining whether
an equity-linked financial instrument, or embedded feature, is
indexed to an entity’s own stock. The standard applies
to any freestanding financial instruments or embedded features that
have the characteristics of a derivative, and to any freestanding
financial instruments that are potentially settled in an
entity’s own common stock.
Liabilities measured at fair value on a recurring basis are
summarized as follows:
Level 1 Level 2 Level 3 Total
Derivative liability related to fair value of warrants $
— $
— $ 3,182,504 $ 3,182,504
Total $
— $
— $ 3,182,504 $ 3,182,504
The following table details the approximate fair value measurements
within the fair value hierarchy of the Company’s derivative
liabilities using Level 3 inputs:
Total
Balance at January 1, 2015 $ 6,370,709
Conversion of notes payable, net of interest expense $ (33,943 )
Conversion of warrants related to licensing fees $ (1,867,417 )
Change in fair value of derivative liabilities (1,286,845 )
Balance at June 30, 2015 $ 3,182,504
The Company has no assets that are measured at fair value on a
recurring basis. There were no assets or liabilities measured
at fair value on a non-recurring basis during the three months and
six months ended June 30, 2015.
As of June 30, 2015, the Company’s outstanding warrants
were treated as derivative liabilities and changes in the fair
value were recognized in earnings. These common stock purchase
warrants did not trade in an active securities market, and as such,
the Company estimated the fair value of these warrants using
Black-Scholes and the following assumptions:
June 30, 2015
Annual Dividend Yield 0.0 %
Expected Life (Years) 2.50 - 3.51
Risk-Free Interest Rate 1.01 %
Expected Volatility 162.0% - 169.8 %
Expected volatility was based primarily on historical volatility.
Historical volatility was computed using daily pricing observations
for recent periods. The Company believes this method produced an
estimate that was representative of the Company’s
expectations of future volatility over the expected term of these
warrants. The Company had no reason to believe future volatility
over the expected remaining life of these warrants was likely to
differ materially from historical
volatility. The expected life was based on the
remaining contractual term of the warrants. The risk-free rate was
based on the U.S. Treasury rate that corresponded to the expected
term of the warrants.</t>
  </si>
  <si>
    <t>Stock Options</t>
  </si>
  <si>
    <t>NOTE 13 – STOCK OPTIONS
During 1999, the Board of Directors (“Board”) of the
Company adopted, with the approval of the stockholders, a Stock
Option Plan. In 2000, the Board superseded that plan and
created a new Stock Option Plan, pursuant to which it is authorized
to grant options to purchase up to 1.5 million shares of
common stock. On December 17, 2003, the Board, with approval
of the stockholders, superseded the 2000 plan and created the 2003
Stock Option Plan (the “2003 Plan”). Under the 2003
Plan the Company is authorized to grant options to purchase up to
18,000,000 shares of common stock to the Company’s employees,
officers, directors, consultants, and other agents and advisors.
The Plan is intended to permit stock options granted to employees
under the Plan to qualify as incentive stock options under
Section 422 of the Internal Revenue Code of 1986, as amended
(“Incentive Stock Options”). All options granted
under the 2003 Plan, which are not intended to qualify as Incentive
Stock Options, are deemed to be non-qualified options
(“Non-Statutory Stock Options”).
During 2013, the Board adopted a new omnibus incentive compensation
plan (the “2013 Plan”) which will serve as the
successor incentive compensation plan to the 2003 Plan, and will
provide the Company with a comprehensive plan to design and
structure grants of stock options, stock units, stock awards, stock
appreciation rights and other stock-based awards for our employees,
non-employee directors and certain consultants and advisors. The
Board of Directors believes that the availability of
(i) 20,000,000 new shares of our common stock, plus
(ii) the 16,600,577 shares (post reverse-split) of our common
stock available for issuance under the 2003 Plan, will be
sufficient to meet the objective.
As of June 30, 2015, there are 1,470,012 options (post
reverse-split) that have been issued under the Plans, and
36,529,988 options that are available to be issued under the Plans.
There are an additional 484,706 options that are have been issued
that are not included in the Plans.
The 2013 Plan is administered by a committee of the Board
(“Stock Option Committee”) which determines the persons
to whom awards will be granted, the number of awards to be granted
and the specific terms of each grant, including the vesting
thereof, subject to the provisions of th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for which an
employee may exercise Incentive Stock Options under all plans of
the company shall not exceed $1,000,000 per calendar year. If any
employee shall have the right to exercise any options in excess of
$100,000 during any calendar year, the options in excess of
$100,000 shall be deemed to be Non-Statutory Stock Options,
including prices, duration, transferability and limitations on
exercise.
The Company issued Non-Statutory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ments.
On June 11, 2015, the Company issued options to purchase an
aggregate of 1,225,000 shares of the Company’s common stock
(104,125,000 pre reverse-split) at an exercise price of $0.85 per
share, with a term of five years, to three employees and two
members of the Board of Directors. The fair value of options
issued was $993,083. These options were valued using the
Black-Scholes option pricing model to calculate the grant-date fair
value of the options, with the following assumptions: no dividend
yield, expected volatility of 176.6%, risk-free interest rate of
1.74% to 1.75% and expected option life of five years. The options
are being expensed over the vesting terms for the employees and
over the board members’ remaining service terms as that is
shorter than the vesting terms.
For the three and six months ended June 30, 2015 the company
expensed $88,928 and $34,093 with respect to the options.
The following tables summarize non-employee stock option/warrant
activity of the Company since December 31, 2014:
Option/Warrant Exercise Weighted Average
Outstanding, December 31, 2014 1,425,481 $0.85 to $12.75 $ 8.50
Granted
—
—
—
Exercised (49,412 ) 0.85 - 8.50
—
Expired
—
—
—
Outstanding, June 30, 2015 1,376,069 $0.85 to $12.75 $ 8.66
Exercisable, June 30, 2015 1,376,069 $0.85 to $12.75 $ 8.66
Weighted Average Remaining Life, Exercisable, June 30, 2015
(years) 5.2
A summary of incentive stock option transactions for employees
since December 31, 2014 is as follows:
Option/Warrant Exercise Weighted Average
Outstanding, December 31, 2014 633,725 $ 4.25 - $12.75 $ 4.25
Granted 1,225,000 0.85
—
Exercised
—
—
—
Expired/Returned (176,471 )
4.25 - 12.75
—
Outstanding, June 30, 2015 1,682,255 $
4.25 to $12.75 $ 2.00
Exercisable, June 30, 2015 528,824 $
4.25 to $12.75 $ 4.22
Weighted Average Remaining Life, Exercisable, June 30, 2015
(years) 8.1</t>
  </si>
  <si>
    <t>Operating Leases</t>
  </si>
  <si>
    <t>Leases [Abstract]</t>
  </si>
  <si>
    <t>NOTE 14 – OPERATING LEASES
For the three and six months ended June 30, 2015, total rent
expense under leases amounted to $12,642 and $32,011. For the three
and six months ended June 30, 2014, total rent expense under leases
amounted to $17,766 and $35,493. At June 30, 2015, the Company
was obligated under various non-cancelable operating lease
arrangements for property as follows:
2015 37,926
2016 31,605
$ 69,531</t>
  </si>
  <si>
    <t>Related Party Transactions</t>
  </si>
  <si>
    <t>Related Party Transactions [Abstract]</t>
  </si>
  <si>
    <t>NOTE 15 – RELATED PARTY TRANSACTIONS
At June 12, 2015, three stockholders of the Company held
$317,000 of the senior secured convertible notes payable and were
owed accrued interest of $42,713. The notes and accrued
interest were converted into 234,735 shares of common stock
(19,952,489 pre reverse split shares) as described in Note 7 and
8.</t>
  </si>
  <si>
    <t>Subsequent Events</t>
  </si>
  <si>
    <t>Subsequent Events [Abstract]</t>
  </si>
  <si>
    <t>NOTE 16 – SUBSEQUENT EVENTS
On July 9, 2015, the Company hired a Chief Operating Officer
(“COO”). The COO will receive 375,000 (31,875,000 pre
reverse split) options to purchase shares of common stock of the
Company, with an exercise price of $0.85 ($0.01 pre reverse split)
and valued at $1,502,219. The options will vest quarterly over
three years. The fair value of the options was valued using the
Black-Scholes option pricing model with the following assumptions:
no dividend yield, expected volatility of 180.1%, risk free
interest rate of 1.58% and expected life of 5 years. In addition,
the COO will receive 225,000 (19,125,000 pre reverse split) shares
of restricted stock, vesting over a three-year period, with
one-third vesting the first year and 1/12 vesting ratably on a
quarterly basis thereafter. The restricted stock was valued at fair
value of $918,000 based on the closing stock price of $4.08 on
July 9, 2015.
On July 23, 2015, the Company completed a 1-for-85 reverse stock
split of its outstanding common and preferred stock, as further
described in Note 1 above.
On August 10, 2015, the Company agreed to issue the Chief Financial
Officer 20,000 Restricted Stock Units (“RSU’s”)
vesting over 6 months, 100,000 RSU’s vesting annually over 3
years, and 200,000 stock options vesting annually over 3 years. The
RSU’s were valued at a fair value of $727,020 based on the
closing stock price of $5.77 per share on August 10, 2015. The
options were valued at fair value of $1,107,857, using the
Black-Scholes option pricing model with the following assumptions:
no dividend yield, expected volatility of 182.2%, risk free rate
interest rate of 1.62% and expected life of 5 years.</t>
  </si>
  <si>
    <t>Summary of Significant Accounting Policies (Policies)</t>
  </si>
  <si>
    <t>Nature of the Business</t>
  </si>
  <si>
    <t>Nature of the Business
On July 14, 2015, LaserLock Technologies, Inc. changed its
name to VerifyMe, Inc. (the “Company”), effective
July 23, 2015.
The Company was incorporated in the State of Nevada on
November 10, 1999. The Company is based in New York, NY and
its common stock is traded on the OTCQB under the ticker symbol
“LLTI.D”. A high-tech solutions company in the field of
authenticating people and products, the Company offers
state-of-the-art solutions to combat identity fraud and
counterfeiting utilizing multi-factor authentication and a suite of
security pigments for governments, health care providers, the
gaming industry, the financial services industry and high-end
retailers.
The Company invests in developing new proprietary color shifting
inks that it believes will allow it to penetrate broader markets
and result in increased revenues. The Company refines its
technologies and their applications, and now has what it believes
to be one of the most cost effective and efficient authentication
technologies available. Its most recent technology takes advantage
of the new ubiquitous energy efficient fluorescent lighting to
change the color of ink, resulting in numerous potential new
applications ranging from credit cards to drivers licenses,
passports, stock certificates, clothing labels, currency, ID cards,
and tax stamps. The technologies can also be used to protect DVDs,
apparel, pharmaceuticals, and virtually any other physical
product.
The Company’s digital solution is a multi-platform (iOS and
Android) strong authentication solution that integrates biometrics
and geo-location tagging. The solution completely eliminates
passwords and the inherently weak security they provide. The
solution also removes the user complexity associated with having to
manage many complex passwords. The solution can be delivered either
as a high availability cloud service, managed by the Company, or as
a licensed software product for operation on the client’s
premises.
The solution integrates three independent authentication
factors – something you have (for instance a smartphone),
something you know (for instance a color gesture swipe) and
something you are (for instance your facial geometry) - into a
simple, fast, intuitive solution. The system can also accurately
determine the precise location of the individual using a variety of
mechanisms including GPS, cell tower triangulation, IP or WIFI
address. Because the solution incorporates biometrics it completely
eliminates the possibility that users might share their
authentication credentials. The combination of biometrics and
geolocation provides extremely strong transactional evidence,
making it nearly impossible for an end-user to refute having been
part of a transaction.
The Company’s activities are subject to significant risks and
uncertainties, including the need to secure additional funding to
operationalize the Company’s current technology.</t>
  </si>
  <si>
    <t>Basis of Presentation</t>
  </si>
  <si>
    <t>Basis of Presentation
The accompanying unaudited consolidated financial statements have
been prepared in accordance with U.S. generally accepted accounting
principles (“U.S. GAAP”) for interim financial
information and with the instructions for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accompanying unaudited
consolidated financial statements should be read in conjunction
with the financial statements and notes included in the
Company’s Annual Report on form 10-K for the year ended
December 31, 2014 as filed with the SEC. Operating results for
the three and six months ended June 30, 2015 are not
necessarily indicative of the results that may be expected for the
year ending December 31, 2015.</t>
  </si>
  <si>
    <t>Reverse Stock Split and Amended and Restated Certificate of Incorporation</t>
  </si>
  <si>
    <t>Reverse Stock Split and Amended and Restated Certificate
of Incorporation
On May 28, 2015, the stockholders voted to allow a reverse stock
split between 1-for-40 and 1-for-100.
On July 23, 2015, the Company completed a 1-for-85 reverse
stock split of its outstanding common and preferred stock. The
accompanying financial statements and notes to the financial
statements give retroactive effect to the reverse stock split for
all periods presented. In addition, the reverse stock split
resulted in an adjustment in the number of shares of common stock
issuable upon conversion of the convertible preferred stock on a
1-for-85 ratio. In addition, the Company adopted an Amended and
Restated Certificate of Incorporation, which provides that the
Company’s authorized capital stock consists of
675 million shares of common stock, $0.001 par value per
share, 37,564,767 million shares of Series A Convertible
Preferred Stock, $0.001 par value per share and 85 shares of Series
B Convertible Preferred Stock, $0.001 par value per share.</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omprehensive Income</t>
  </si>
  <si>
    <t>Comprehensive Income
The Company follows Financial Accounting Standards Board Accounting
Standards Codification (“FASB ASC”) 220 in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loss), comprehensive income (loss) is
equal to net income (loss).</t>
  </si>
  <si>
    <t>Fair Value of Financial Instruments
The Company’s financial instruments consist of accounts
receivable, accounts payable and accrued expenses, warrant
liability and notes payable. The carrying value of accounts
receivable, accounts payable and accrued expenses approximate their
fair value because of their short maturities.
The Company follows FASB ASC 820, Fair Value Measurements and
Disclosures
Level 1: Quoted market prices in active markets for
identical assets or liabilities
Level 2: Observable market 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t>
  </si>
  <si>
    <t>Cash and Cash Equivalents</t>
  </si>
  <si>
    <t>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t>
  </si>
  <si>
    <t>Concentration of Credit Risk Involving Cash and Cash Equivalents</t>
  </si>
  <si>
    <t>Concentration of Credit Risk Involving Cash and Cash
Equivalents
The Company’s cash and cash equivalents are held at one
financial institution. At times, the Company’s deposits may
exceed Federal Deposit Insurance Corporation (FDIC) coverage
limits. The Company has not experienced any losses from maintaining
cash accounts in excess of federally insured limits.</t>
  </si>
  <si>
    <t>Inventory
Inventory principally consists of penlights and pigments and is
stated at the lower of cost (determined by the first-in, first-out
method) or market.</t>
  </si>
  <si>
    <t>Property and Equipment
Property and equipment is stated at cost. Depreciation is computed
using the straight-line method over the estimated useful lives of
the assets, principally five to seven year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t>
  </si>
  <si>
    <t>Patents and Trademark
The Company has filed eleven patent applications relating to the
Company technology. Currently we have 7 U.S. patents, 4 U.S.
applications pending for allowance, and 5 foreign applications
pending for allowance. The Company has also purchased a trademark.
Costs associated with the registration and legal defense of the
patents have been capitalized and are amortized on a straight-line
basis over the estimated lives of the patents which were determined
to be 17 to 20 years.</t>
  </si>
  <si>
    <t>Long-Lived Assets</t>
  </si>
  <si>
    <t>Long-Lived Assets
The Company evaluates the recoverability of its long-lived assets
in accordance with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t>
  </si>
  <si>
    <t>Deferred Financing Costs</t>
  </si>
  <si>
    <t>Deferred Financing Costs
Costs incurred in securing long-term debt are deferred and
amortized, as a charge to interest expense, over the term of the
related debt. In the case of long-term debt modifications, the
Company follows the guidance provided by ASC 470-50 “Debt
– Modification and Extinguishments.”</t>
  </si>
  <si>
    <t>Convertible Notes Payable</t>
  </si>
  <si>
    <t>Convertible Notes Payable
Convertible notes payable, for which the embedded conversion
feature does not qualify for derivative treatment, are evaluated to
determine if the effective or actual rate of conversion per the
terms of the convertible note agreement is below market value. In
these instances, the Company accounts for the value of the
beneficial conversion feature (BCF) as a debt discount, which is
then accreted to interest expense over the life of the related debt
using the straight-line method which approximates the effective
interest method.</t>
  </si>
  <si>
    <t>Derivative Instruments</t>
  </si>
  <si>
    <t>Derivative Instruments
The Company evaluates its convertible debt, preferred stock,
warrants or other contracts to determine if those contracts or
embedded components of those contracts qualify as derivatives to be
separately accounted for in accordance with Topic 480 of the FASB
ASC and Topic 815 of the FASB Accounting Standards Codification.
The result of this accounting treatment is that the fair value of
the embedded derivative, if required to be bifurcated, is
marked-to-market at each balance sheet date and recorded as a
liability. The change in fair value is recorded in the Statement of
Operations as a component of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as liabilities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t>
  </si>
  <si>
    <t>Revenue Recognition</t>
  </si>
  <si>
    <t>Revenue Recognition
In accordance with Securities and Exchange Commission
(“SEC”) Staff Accounting Bulletin (“SAB”)
No. 104, Revenue Recognition (Codified in FASB ASC 605), the
Company recognizes revenue when (i) persuasive evidence of a
customer or distributor arrangement exists, (ii) a retailer,
distributor or wholesaler receives the goods and acceptance occurs,
(iii) the price is fixed or determinable, and
(iv) collectability of the revenue is reasonably assured.
Subject to these criteria, the Company recognizes revenue from
product sales, consisting mainly of pigments and penlights, upon
shipment to the customer. Royalty revenue is recognized upon
receipt of notification from a customer that the Company’s
product has been used in the customer’s production
process.</t>
  </si>
  <si>
    <t>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1 through
2014 remain subject to examination by major tax jurisdictions.</t>
  </si>
  <si>
    <t>Stock-based Payments</t>
  </si>
  <si>
    <t>Stock-based Payments
The Company accounts for stock-based compensation under the
provisions of ASC 718, Compensation—Stock Compensation
(“ASC 718”),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Non-employee equity based payments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t>
  </si>
  <si>
    <t>Advertising Costs</t>
  </si>
  <si>
    <t>Advertising Costs
Advertising costs are expensed as incurred. Advertising costs were
approximately $100 and $258 for the three and six months ended
June 30, 2015 and $25,955 and $53,238 for the six months ended
June 30, 2014 and are included in sales and marketing
expenses.</t>
  </si>
  <si>
    <t>Research and Development Costs</t>
  </si>
  <si>
    <t>Research and Development Costs
In accordance with FASB ASC 730, research and development costs are
expensed when incurred. Research and development costs for the
three and six months ended June 30, 2015 were $2,016,000 and
$2,136,386 and $83,887 and $948,616 for the three and six months
ended June 30, 2014.</t>
  </si>
  <si>
    <t>Basic and Diluted Net Income per Share of Common Stock</t>
  </si>
  <si>
    <t>Basic and Diluted Net Income per Share of Common
Stock
The Company follows FASB ASC 260 when reporting Earnings Per Share
resulting in the presentation of basic and diluted earnings per
share. Basic net income per common share is based on the weighted
average number of shares outstanding during the periods presented.
Diluted net income per common share is computed using the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2,018,618 shares for the three and
six months ended June 30, 2014.</t>
  </si>
  <si>
    <t>Segment Information</t>
  </si>
  <si>
    <t>Segment Information
The Company is organized and operates as one operating segment
wherein the Company’s patented technologies are utilized to
address counterfeiting issues. In accordance with ASC 280, Segment
Reporting, the chief operating decision-maker has been identified
as the Chief Executive Officer, who reviews operating results to
make decisions about allocating resources and assessing performance
for the entire Company. Since the Company operates in one segment
and provides one group of similar products, all financial segment
and product line information required by ASC 280 can be found in
the financial statements.</t>
  </si>
  <si>
    <t>Recently Adopted Accounting Pronouncements</t>
  </si>
  <si>
    <t>Recently Adopted Accounting Pronouncements
As of June 30, 2015 and for the three and six months then
ended, there were no recently adopted accounting pronouncements
that had a material effect on the Company’s financial
statements.</t>
  </si>
  <si>
    <t>Recently Issued Accounting Pronouncements Not Yet Adopted</t>
  </si>
  <si>
    <t>Recently Issued Accounting Pronouncements Not Yet
Adopted
As of June 30, 2015, there are no recently issued accounting
standards not yet adopted which would have a material effect on the
Company’s financial statements through 2017.</t>
  </si>
  <si>
    <t>Reclassifications</t>
  </si>
  <si>
    <t>Reclassifications
Certain amounts in 2014 statement of operations have been
reclassified in order for them to conform with the 2015
presentation.</t>
  </si>
  <si>
    <t>Property and Equipment (Tables)</t>
  </si>
  <si>
    <t>Equipment</t>
  </si>
  <si>
    <t>Equipment consists of the following:
June 30,
December 31,
2015 2014
Furniture and Fixtures $ 219,871 $ 219,871
Equipment 16,155 16,155
236,026 236,026
Less: Accumulated depreciation 195,832 161,205
$ 40,194 $ 74,821</t>
  </si>
  <si>
    <t>Notes Payable (Tables)</t>
  </si>
  <si>
    <t>Schedule of Notes Payable</t>
  </si>
  <si>
    <t>Notes payable consists of the following at June 30, 2015 and
December 31, 2014:
June 30,
December 31,
2015 2104
Unsecured notes payable due to related parties; interest at
10% per annum; principal and accrued interest due at maturity
in September 2015
— $ 114,000
Series A notes payable; interest at 8% per annum; principal
and accrued interest due at maturity in October 2011 (past due)
— 50,000
Notes payable; interest at 8% per annum, principal and accrued
interest due at December 1, 2014 (past due)
— 650,000
Notes payable; interest at 5% and 8% per annum, principal and
accrued interest due at April 2015
— 123,000
Notes payable; interest at 5% per annum, principal and accrued
interest due at June 10, 2015
—
—
Notes payable; interest at 8% per annum, principal and accrued
interest due at June 25, 2015
—
—
Less: Debt discount
— (10,447 )
— 926,553
Less: Current portion
— 926,553
$
— $
—</t>
  </si>
  <si>
    <t>Fair Value of Financial Instruments (Tables)</t>
  </si>
  <si>
    <t>Schedule of Liabilities Measured at Fair Value on a Recurring Basis</t>
  </si>
  <si>
    <t>Liabilities measured at fair value on a recurring basis are
summarized as follows:
Level 1 Level 2 Level 3 Total
Derivative liability related to fair value of warrants $
— $
— $ 3,182,504 $ 3,182,504
Total $
— $
— $ 3,182,504 $ 3,182,504</t>
  </si>
  <si>
    <t>Fair Value Measurements within Fair Value Hierarchy of Derivative Liabilities Using Level 3 Inputs</t>
  </si>
  <si>
    <t>The following table details the approximate fair value measurements
within the fair value hierarchy of the Company’s derivative
liabilities using Level 3 inputs:
Total
Balance at January 1, 2015 $ 6,370,709
Conversion of notes payable, net of interest expense $ (33,943 )
Conversion of warrants related to licensing fees $ (1,867,417 )
Change in fair value of derivative liabilities (1,286,845 )
Balance at June 30, 2015 $ 3,182,504</t>
  </si>
  <si>
    <t>Schedule of Common Stock Purchase Warrants Valuation Assumptions</t>
  </si>
  <si>
    <t xml:space="preserve">As of June 30, 2015, the Company’s outstanding warrants
were treated as derivative liabilities and changes in the fair
value were recognized in earnings. These common stock purchase
warrants did not trade in an active securities market, and as such,
the Company estimated the fair value of these warrants using
Black-Scholes and the following assumptions:
June 30, 2015
Annual Dividend Yield 0.0 %
Expected Life (Years) 2.50 - 3.51
Risk-Free Interest Rate 1.01 %
Expected Volatility 162.0% - 169.8 % </t>
  </si>
  <si>
    <t>Stockholders' Equity</t>
  </si>
  <si>
    <t>NOTE 12 – STOCKHOLDERS’ EQUITY
On January 1, 2014, under the terms of the Patent and
Technology License Agreement, the Company issued 6,349,206 shares
of common stock to VerifyMe, in addition to the warrants described
in Note 9 above. The shares were issued in payment for the
technology received. Under the agreement, $400,000 worth of
the Company’s common stock was to be paid by the Company to
VerifyMe at a 10% discount to the market at time of
payment. The closing price was $0.07 per share discounted 10%
to $0.063. The $400,000 payment divided by the $0.063 per
share resulted in 6,349,206 shares (pre reverse-split) to be
issued. The entire $400,000 payment was expensed to research
and development.
On June 12, 2015, the Company sold 304,785 shares of common
stock (25,906,735 pre reverse split shares) and raised $50,000.
During the three months ended June 30, 2015, one stockholder
exercised 2,353 warrants and received 2,353 shares of the
Company’s common stock in a cashless exercise.
On June 11, 2015, the Company issued 525,000 restricted stock units
(44,625,000 pre reverse-split units) to two officers of the
Company. The restricted stock units were valued at the closing
stock price of $0.01 on June 11, 2015, at $446,250, fair value.
These restricted stock units are being expensed over the vesting
terms. For the three and six months ended June 30, 2015, the
Company expensed $6,198 related to the restricted stock units.</t>
  </si>
  <si>
    <t>Stock Options (Tables)</t>
  </si>
  <si>
    <t>Schedule of Incentive Stock Option Transactions for Employees</t>
  </si>
  <si>
    <t>The following tables summarize non-employee stock option/warrant
activity of the Company since December 31, 2014:
Option/Warrant Exercise Weighted Average
Outstanding, December 31, 2014 1,425,481 $0.85 to $12.75 $ 8.50
Granted
—
—
—
Exercised (49,412 ) 0.85 - 8.50
—
Expired
—
—
—
Outstanding, June 30, 2015 1,376,069 $0.85 to $12.75 $ 8.66
Exercisable, June 30, 2015 1,376,069 $0.85 to $12.75 $ 8.66
Weighted Average Remaining Life, Exercisable, June 30, 2015
(years) 5.2</t>
  </si>
  <si>
    <t>Schedule of Non-employee Stock Option/Warrant Activity</t>
  </si>
  <si>
    <t>A summary of incentive stock option transactions for employees
since December 31, 2014 is as follows:
Option/Warrant Exercise Weighted Average
Outstanding, December 31, 2014 633,725 $ 4.25 - $12.75 $ 4.25
Granted 1,225,000 0.85
—
Exercised
—
—
—
Expired/Returned (176,471 )
4.25 - 12.75
—
Outstanding, June 30, 2015 1,682,255 $
4.25 to $12.75 $ 2.00
Exercisable, June 30, 2015 528,824 $
4.25 to $12.75 $ 4.22
Weighted Average Remaining Life, Exercisable, June 30, 2015
(years) 8.1</t>
  </si>
  <si>
    <t>Operating Leases (Tables)</t>
  </si>
  <si>
    <t>Schedule of Non-cancelable Operating Lease Arrangements for Property</t>
  </si>
  <si>
    <t>At June 30, 2015, the Company was obligated under various
non-cancelable operating lease arrangements for property as
follows:
2015 37,926
2016 31,605
$ 69,531</t>
  </si>
  <si>
    <t>Summary of Significant Accounting Policies - Additional Information (Detail)</t>
  </si>
  <si>
    <t>Jun. 30, 2015USD ($)Patents$ / sharesshares</t>
  </si>
  <si>
    <t>Jun. 30, 2014USD ($)shares</t>
  </si>
  <si>
    <t>Jun. 30, 2015USD ($)PatentsSegmentInstitution$ / sharesshares</t>
  </si>
  <si>
    <t>May. 28, 2015</t>
  </si>
  <si>
    <t>Dec. 31, 2014$ / sharesshares</t>
  </si>
  <si>
    <t>Schedule Of Significant Accounting Policies [Line Items]</t>
  </si>
  <si>
    <t>Reverse stock split ratio</t>
  </si>
  <si>
    <t>Common stock, shares authorized | shares</t>
  </si>
  <si>
    <t>Common stock, par value | $ / shares</t>
  </si>
  <si>
    <t>Number of financial institutions at which company's cash and cash equivalents are held | Institution</t>
  </si>
  <si>
    <t>Depreciation method of property and equipment</t>
  </si>
  <si>
    <t>Straight-line method</t>
  </si>
  <si>
    <t>Research and development costs | $</t>
  </si>
  <si>
    <t>Anti-dilutive common stock equivalents, excluded from the calculation of earnings per share | shares</t>
  </si>
  <si>
    <t>Number of operating segment | Segment</t>
  </si>
  <si>
    <t>Number of provisional patents filed</t>
  </si>
  <si>
    <t>Number of patents issued</t>
  </si>
  <si>
    <t>Amortization method of patents</t>
  </si>
  <si>
    <t>Straight-line basis</t>
  </si>
  <si>
    <t>Patents and Trademark | UNITED STATES</t>
  </si>
  <si>
    <t>Number of provisional patents pending for allowance.</t>
  </si>
  <si>
    <t>Patents and Trademark | Foreign Countries</t>
  </si>
  <si>
    <t>Sales and marketing expenses</t>
  </si>
  <si>
    <t>Advertising costs | $</t>
  </si>
  <si>
    <t>Preferred stock, shares authorized | shares</t>
  </si>
  <si>
    <t>Preferred stock, par value | $ / shares</t>
  </si>
  <si>
    <t>Common stock issuable upon conversion of convertible preferred stock</t>
  </si>
  <si>
    <t>Minimum</t>
  </si>
  <si>
    <t>Estimated useful lives of property and equipment</t>
  </si>
  <si>
    <t>5 years</t>
  </si>
  <si>
    <t>Minimum | Patents and Trademark</t>
  </si>
  <si>
    <t>Estimated lives of patents</t>
  </si>
  <si>
    <t>17 years</t>
  </si>
  <si>
    <t>Maximum</t>
  </si>
  <si>
    <t>7 years</t>
  </si>
  <si>
    <t>Maximum | Patents and Trademark</t>
  </si>
  <si>
    <t>20 years</t>
  </si>
  <si>
    <t>Property and Equipment - Equipment (Detail) - USD ($)</t>
  </si>
  <si>
    <t>Property, Plant and Equipment, Net [Abstract]</t>
  </si>
  <si>
    <t>Furniture and Fixtures</t>
  </si>
  <si>
    <t>Property, Plant and Equipment, Gross, Total</t>
  </si>
  <si>
    <t>Less: Accumulated depreciation</t>
  </si>
  <si>
    <t>Plant and Equipment - Additional Information (Detail) - USD ($)</t>
  </si>
  <si>
    <t>Depreciation of property and equipment</t>
  </si>
  <si>
    <t>Patents and Trademark - Additional Information (Detail) - Patents and Trademark</t>
  </si>
  <si>
    <t>Jun. 30, 2015USD ($)Patents</t>
  </si>
  <si>
    <t>Jun. 30, 2014USD ($)</t>
  </si>
  <si>
    <t>Finite-Lived Intangible Assets [Line Items]</t>
  </si>
  <si>
    <t>Capitalized patent costs | $</t>
  </si>
  <si>
    <t>Amortization expense | $</t>
  </si>
  <si>
    <t>Number of patents</t>
  </si>
  <si>
    <t>Number of pending applications for patents</t>
  </si>
  <si>
    <t>Foreign [Member]</t>
  </si>
  <si>
    <t>Anti Counterfeiting Technology [Member]</t>
  </si>
  <si>
    <t>Income Taxes - Additional Information (Detail) - USD ($)</t>
  </si>
  <si>
    <t>12 Months Ended</t>
  </si>
  <si>
    <t>Income Tax Expense (Benefit)</t>
  </si>
  <si>
    <t>Unrecognized tax benefits</t>
  </si>
  <si>
    <t>Interest or penalties related to unrecognized tax benefits</t>
  </si>
  <si>
    <t>Change in unrecognized tax benefits</t>
  </si>
  <si>
    <t>Accrual for uncertain tax positions</t>
  </si>
  <si>
    <t>Recapitalization Transaction - Additional Information (Detail) - USD ($)</t>
  </si>
  <si>
    <t>Jun. 12, 2015</t>
  </si>
  <si>
    <t>Aug. 05, 2013</t>
  </si>
  <si>
    <t>Restructuring Cost and Reserve [Line Items]</t>
  </si>
  <si>
    <t>Amount of outstanding notes converted in to common stock shares</t>
  </si>
  <si>
    <t>Shares of common stock shares issued on conversion</t>
  </si>
  <si>
    <t>Cash investment of OPC</t>
  </si>
  <si>
    <t>Cash investment of private investor</t>
  </si>
  <si>
    <t>OPC Partners LLC</t>
  </si>
  <si>
    <t>Private Investor</t>
  </si>
  <si>
    <t>Pre Reverse Split</t>
  </si>
  <si>
    <t>Outstanding common stock warrant</t>
  </si>
  <si>
    <t>Common stock shares issued on conversion of warrant</t>
  </si>
  <si>
    <t>Pre Reverse Split | Private Investor</t>
  </si>
  <si>
    <t>Series A Convertible Preferred Stock | OPC Partners LLC</t>
  </si>
  <si>
    <t>Series A Convertible Preferred Stock | Pre Reverse Split | OPC Partners LLC</t>
  </si>
  <si>
    <t>Patent and Technology License Termination Agreement</t>
  </si>
  <si>
    <t>Additional payment for patent and technology</t>
  </si>
  <si>
    <t>Payments under license</t>
  </si>
  <si>
    <t>Patent and Technology License Termination Agreement | Series B Convertible Preferred Stock</t>
  </si>
  <si>
    <t>Convertible Note | Pre Reverse Split</t>
  </si>
  <si>
    <t>Common stock shares issued on conversion of debt (in shares)</t>
  </si>
  <si>
    <t>Senior Secured Convertible Notes Payable -Related Parties - Additional Information (Detail) - USD ($)</t>
  </si>
  <si>
    <t>Debt Instrument [Line Items]</t>
  </si>
  <si>
    <t>Amount of notes converted into common stock shares</t>
  </si>
  <si>
    <t>Gain on extinguishment of debt</t>
  </si>
  <si>
    <t>10% Senior Secured Convertible Promissory Notes</t>
  </si>
  <si>
    <t>Accrued interest of notes converted into common stock shares</t>
  </si>
  <si>
    <t>Common stock shares issued on conversion of debt</t>
  </si>
  <si>
    <t>Outstanding principal balance on notes</t>
  </si>
  <si>
    <t>Accrued interest</t>
  </si>
  <si>
    <t>Pre reverse split common stock</t>
  </si>
  <si>
    <t>Pre reverse split common stock share price</t>
  </si>
  <si>
    <t>Total gain on conversion of notes</t>
  </si>
  <si>
    <t>Gain on conversion of notes recorded as additional paid in capital</t>
  </si>
  <si>
    <t>Notes Payable - Schedule of Notes Payable (Detail) - USD ($)</t>
  </si>
  <si>
    <t>Less: Debt discount</t>
  </si>
  <si>
    <t>Less: Current portion</t>
  </si>
  <si>
    <t>Long-term portion</t>
  </si>
  <si>
    <t>Adjustment</t>
  </si>
  <si>
    <t>Unsecured notes payable due to related parties; interest at 10% per annum; principal and accrued interest due at maturity in September 2015</t>
  </si>
  <si>
    <t>Series A notes payable; interest at 8% per annum; principal and accrued interest due at maturity in October 2011 (past due)</t>
  </si>
  <si>
    <t>Notes payable; interest at 8% per annum; principal and accrued interest due at December 1, 2014 (past due)</t>
  </si>
  <si>
    <t>Notes payable, interest at 5% and 8% per annum; principal and interest due April 2015</t>
  </si>
  <si>
    <t>Notes Payable - Schedule of Notes Payable (Parenthetical) (Detail)</t>
  </si>
  <si>
    <t>Interest rate</t>
  </si>
  <si>
    <t>10.00%</t>
  </si>
  <si>
    <t>8.00%</t>
  </si>
  <si>
    <t>5.00%</t>
  </si>
  <si>
    <t>Notes payable; interest at 5% per annum, principal and accrued interest due at June 10, 2015</t>
  </si>
  <si>
    <t>Notes payable; interest at 8% per annum, principal and accrued interest due at June 25, 2015</t>
  </si>
  <si>
    <t>Notes Payable - Additional Information (Detail) - USD ($)</t>
  </si>
  <si>
    <t>May. 21, 2015</t>
  </si>
  <si>
    <t>Mar. 27, 2015</t>
  </si>
  <si>
    <t>Mar. 15, 2015</t>
  </si>
  <si>
    <t>Feb. 10, 2015</t>
  </si>
  <si>
    <t>Dec. 05, 2014</t>
  </si>
  <si>
    <t>Sep. 08, 2014</t>
  </si>
  <si>
    <t>Aug. 14, 2014</t>
  </si>
  <si>
    <t>Aug. 12, 2014</t>
  </si>
  <si>
    <t>Aug. 05, 2014</t>
  </si>
  <si>
    <t>Jun. 10, 2014</t>
  </si>
  <si>
    <t>Apr. 30, 2015</t>
  </si>
  <si>
    <t>Mar. 31, 2014</t>
  </si>
  <si>
    <t>Note payable balance</t>
  </si>
  <si>
    <t>Gain on the extinguishment of debt</t>
  </si>
  <si>
    <t>Accumulated discount, notes payable (in dollars)</t>
  </si>
  <si>
    <t>Cash investment by OPC</t>
  </si>
  <si>
    <t>Warrant | June 10, 2014</t>
  </si>
  <si>
    <t>Fair value of warrant liability</t>
  </si>
  <si>
    <t>Warrant | August 5, 2014</t>
  </si>
  <si>
    <t>Warrant | August 12, 2014</t>
  </si>
  <si>
    <t>Warrant | August 14, 2014</t>
  </si>
  <si>
    <t>Warrant | September 8, 2014</t>
  </si>
  <si>
    <t>Warrant | Debt Instrument Date December 2014</t>
  </si>
  <si>
    <t>Shares issued on conversion of debt (in shares)</t>
  </si>
  <si>
    <t>Pre reverse split shares issued on conversion of debt (in shares)</t>
  </si>
  <si>
    <t>Pre reverse split share price</t>
  </si>
  <si>
    <t>Notes Payable | June 10, 2014</t>
  </si>
  <si>
    <t>Gain recorded in additional paid in capital</t>
  </si>
  <si>
    <t>Interest rate, notes payable</t>
  </si>
  <si>
    <t>Notes Payable | August 5, 2014</t>
  </si>
  <si>
    <t>Notes Payable | August 12, 2014</t>
  </si>
  <si>
    <t>Notes Payable | August 14, 2014</t>
  </si>
  <si>
    <t>Notes Payable | September 8, 2014</t>
  </si>
  <si>
    <t>Notes Payable | Debt Instrument Date December 2014</t>
  </si>
  <si>
    <t>Notes Payable | Warrant</t>
  </si>
  <si>
    <t>Expected dividend yield</t>
  </si>
  <si>
    <t>0.00%</t>
  </si>
  <si>
    <t>Notes Payable | Warrant | June 10, 2014</t>
  </si>
  <si>
    <t>Expected volatility</t>
  </si>
  <si>
    <t>248.20%</t>
  </si>
  <si>
    <t>Risk-free interest rate</t>
  </si>
  <si>
    <t>1.67%</t>
  </si>
  <si>
    <t>Expected warrant term</t>
  </si>
  <si>
    <t>Number of common stock called by warrants (in shares)</t>
  </si>
  <si>
    <t>Exercise price (in dollars per share)</t>
  </si>
  <si>
    <t>Notes Payable | Warrant | August 5, 2014</t>
  </si>
  <si>
    <t>233.80%</t>
  </si>
  <si>
    <t>Notes Payable | Warrant | August 12, 2014</t>
  </si>
  <si>
    <t>Notes Payable | Warrant | August 14, 2014</t>
  </si>
  <si>
    <t>Notes Payable | Warrant | September 8, 2014</t>
  </si>
  <si>
    <t>Notes Payable | Warrant | Debt Instrument Date December 2014</t>
  </si>
  <si>
    <t>229.00%</t>
  </si>
  <si>
    <t>1.68%</t>
  </si>
  <si>
    <t>Notes Payable | Warrant | Debt Instrument Date December 2014 | During the issuance</t>
  </si>
  <si>
    <t>Notes Payable | Stockholder</t>
  </si>
  <si>
    <t>Note due date</t>
  </si>
  <si>
    <t>Apr. 5,
		2015</t>
  </si>
  <si>
    <t>Notes Payable | Director</t>
  </si>
  <si>
    <t>Series A Notes Payable</t>
  </si>
  <si>
    <t>Series A Notes Payable | Common Stock</t>
  </si>
  <si>
    <t>Minimum | Notes Payable | Warrant</t>
  </si>
  <si>
    <t>173.70%</t>
  </si>
  <si>
    <t>1.75%</t>
  </si>
  <si>
    <t>4 years</t>
  </si>
  <si>
    <t>Maximum | Notes Payable | Warrant</t>
  </si>
  <si>
    <t>180.70%</t>
  </si>
  <si>
    <t>Warrant Liability - Additional Information (Detail)</t>
  </si>
  <si>
    <t>May. 26, 2015USD ($)</t>
  </si>
  <si>
    <t>Jan. 01, 2015USD ($)$ / sharesshares</t>
  </si>
  <si>
    <t>Jan. 01, 2014USD ($)$ / sharesshares</t>
  </si>
  <si>
    <t>Jun. 30, 2015USD ($)Warrant</t>
  </si>
  <si>
    <t>Dec. 31, 2014USD ($)$ / sharesshares</t>
  </si>
  <si>
    <t>Jun. 12, 2015USD ($)</t>
  </si>
  <si>
    <t>Dec. 31, 2012USD ($)</t>
  </si>
  <si>
    <t>Major Agreements [Line Items]</t>
  </si>
  <si>
    <t>Licensing fees payable</t>
  </si>
  <si>
    <t>Conversion of stock amount</t>
  </si>
  <si>
    <t>Fair value of warrants</t>
  </si>
  <si>
    <t>Convertible Note</t>
  </si>
  <si>
    <t>Verify Me | Warrants issued on January 1, 2014</t>
  </si>
  <si>
    <t>Number of warrants issued | shares</t>
  </si>
  <si>
    <t>Exercise price (in dollars per share) | $ / shares</t>
  </si>
  <si>
    <t>Agreements | Verify Me | Research and Development Expense</t>
  </si>
  <si>
    <t>Initial fair value of warrant expensed as research and development cost</t>
  </si>
  <si>
    <t>Agreements | Zaah Technologies</t>
  </si>
  <si>
    <t>Agreements | Zaah Technologies | Post Reverse Split</t>
  </si>
  <si>
    <t>Number of warrants | Warrant</t>
  </si>
  <si>
    <t>Patent And Technology Agreement</t>
  </si>
  <si>
    <t>Discount to market price at time of issuance</t>
  </si>
  <si>
    <t>Current share price (in dollars per share) | $ / shares</t>
  </si>
  <si>
    <t>Additional shares issued for patent and technology agreement (in shares) | shares</t>
  </si>
  <si>
    <t>Number of common stock shares purchased under warrants (in shares) | shares</t>
  </si>
  <si>
    <t>Patent And Technology Agreement | Stock Options And Warrants</t>
  </si>
  <si>
    <t>Number of warrants to be issued(in shares) | shares</t>
  </si>
  <si>
    <t>Exercise price of warrant to be issued(in dollars per share) | $ / shares</t>
  </si>
  <si>
    <t>Warrant to be issued value</t>
  </si>
  <si>
    <t>Patent And Technology Agreement | Warrant | Stock Options And Warrants</t>
  </si>
  <si>
    <t>Dividend yield</t>
  </si>
  <si>
    <t>229.10%</t>
  </si>
  <si>
    <t>Risk free interest</t>
  </si>
  <si>
    <t>1.65%</t>
  </si>
  <si>
    <t>Convertible Preferred Stock - Additional Information (Detail)</t>
  </si>
  <si>
    <t>Jun. 12, 2015USD ($)shares</t>
  </si>
  <si>
    <t>May. 26, 2015USD ($)$ / sharesshares</t>
  </si>
  <si>
    <t>Aug. 05, 2013shares</t>
  </si>
  <si>
    <t>Jan. 31, 2013USD ($)$ / sharesshares</t>
  </si>
  <si>
    <t>Jun. 30, 2015USD ($)$ / sharesshares</t>
  </si>
  <si>
    <t>Dec. 31, 2014USD ($)</t>
  </si>
  <si>
    <t>Class of Stock [Line Items]</t>
  </si>
  <si>
    <t>Conversion of preferred stock, shares</t>
  </si>
  <si>
    <t>Fair value of warrants | $</t>
  </si>
  <si>
    <t>Licensing fees | $</t>
  </si>
  <si>
    <t>Series A- Convertible Preferred Stock [Member]</t>
  </si>
  <si>
    <t>Preferred stock value | $</t>
  </si>
  <si>
    <t>Preferred stock convertible ratio</t>
  </si>
  <si>
    <t>Preferred stock, sold</t>
  </si>
  <si>
    <t>Preferred stock subscribed by an officer and shareholder</t>
  </si>
  <si>
    <t>Unpaid compensation value | $</t>
  </si>
  <si>
    <t>Pre Reverse Split | Series A- Convertible Preferred Stock [Member]</t>
  </si>
  <si>
    <t>Pre Reverse Split | Series B Convertible Preferred Stock</t>
  </si>
  <si>
    <t>Convertible Preferred Stock Subject to Mandatory Redemption [Member]</t>
  </si>
  <si>
    <t>Number of preferred stock purchased</t>
  </si>
  <si>
    <t>Preferred stock converted in to common stock</t>
  </si>
  <si>
    <t>Conversion of shares of preferred stock to common stock, shares</t>
  </si>
  <si>
    <t>Subscription Agreement</t>
  </si>
  <si>
    <t>Convertible preferred stock description</t>
  </si>
  <si>
    <t>At any time before January 31, 2015, VerifyMe had the right, but not the obligation, to require the Company to repurchase all, but not less than all, of the capital stock of the Company and warrants exercisable for capital stock of the Company held by VerifyMe in exchange for the price originally paid by VerifyMe therefore upon the occurrence of any of the following events:(i) the consummation of any bona fide business acquisition, (ii) the incurrence of any indebtedness by the Company in an amount in excess of $2 million, (iii) the issuance or sale of any security having a preference on liquidation senior to common stock, or (iv) the sale by the Company of capital stock or warrants exercisable for its capital stock at a price below $0.03 per share.</t>
  </si>
  <si>
    <t>Excess amount for incurring indebtedness | $</t>
  </si>
  <si>
    <t>Exercise price of capital stock or warrant | $ / shares</t>
  </si>
  <si>
    <t>Subscription Agreement | Verify Me</t>
  </si>
  <si>
    <t>Beneficial conversion feature at fair market value | $</t>
  </si>
  <si>
    <t>Deemed dividend distribution | $</t>
  </si>
  <si>
    <t>Subscription Agreement | Convertible Preferred Stock | Verify Me</t>
  </si>
  <si>
    <t>Subscription Agreement | Common Stock | Verify Me</t>
  </si>
  <si>
    <t>Value of shares issued | $</t>
  </si>
  <si>
    <t>Exercise price of warrants | $ / shares</t>
  </si>
  <si>
    <t>Fair Value of Financial Instruments - Schedule of Liabilities Measured at Fair Value on a Recurring Basis (Detail) - Fair value on a recurring basis</t>
  </si>
  <si>
    <t>Fair Value, Assets and Liabilities Measured on Recurring and Nonrecurring Basis [Line Items]</t>
  </si>
  <si>
    <t>Derivative liability related to fair value of warrants</t>
  </si>
  <si>
    <t>Fair Value of Financial Instruments - Fair Value Measurements within Fair Value Hierarchy of Derivative Liabilities Using Level 3 Inputs (Detail)</t>
  </si>
  <si>
    <t>Debt Instrument Fair Value Carrying Value [Abstract]</t>
  </si>
  <si>
    <t>Beginning balance</t>
  </si>
  <si>
    <t>Conversion of notes payable, net of interest expense</t>
  </si>
  <si>
    <t>Conversion of warrants related to licensing fees</t>
  </si>
  <si>
    <t>Change in fair value of derivative liabilities</t>
  </si>
  <si>
    <t>Ending balance</t>
  </si>
  <si>
    <t>Fair Value of Financial Instruments - Additional Information (Detail)</t>
  </si>
  <si>
    <t>Fair Value, Assets and Liabilities Measured on Recurring and Nonrecurring Basis [Abstract]</t>
  </si>
  <si>
    <t>Assets measured at fair value on recurring basis</t>
  </si>
  <si>
    <t>Assets or liabilities measured at fair value on non-recurring basis</t>
  </si>
  <si>
    <t>Fair Value of Financial Instruments - Schedule of Common Stock Purchase Warrants Valuation Assumptions (Detail) - 6 months ended Jun. 30, 2015 - Warrant</t>
  </si>
  <si>
    <t>Fair Value, Option, Quantitative Disclosures [Line Items]</t>
  </si>
  <si>
    <t>Annual Dividend Yield</t>
  </si>
  <si>
    <t>1.01%</t>
  </si>
  <si>
    <t>Expected Life (Years)</t>
  </si>
  <si>
    <t>2 years 6 months</t>
  </si>
  <si>
    <t>162.00%</t>
  </si>
  <si>
    <t>3 years 6 months 4 days</t>
  </si>
  <si>
    <t>169.80%</t>
  </si>
  <si>
    <t>Stockholders' Equity - Additional Information (Detail) - USD ($)</t>
  </si>
  <si>
    <t>Jun. 11, 2015</t>
  </si>
  <si>
    <t>Jan. 01, 2015</t>
  </si>
  <si>
    <t>Dec. 31, 2013</t>
  </si>
  <si>
    <t>Stockholders Equity Note [Line Items]</t>
  </si>
  <si>
    <t>Common stock, shares sold</t>
  </si>
  <si>
    <t>Common stock, proceeds from sales</t>
  </si>
  <si>
    <t>Number of shares exercised</t>
  </si>
  <si>
    <t>Restricted stock units issued</t>
  </si>
  <si>
    <t>Restricted stock units, Expense</t>
  </si>
  <si>
    <t>Restricted Stock</t>
  </si>
  <si>
    <t>Stock units outstanding, Fair value</t>
  </si>
  <si>
    <t>Share price</t>
  </si>
  <si>
    <t>Warrant</t>
  </si>
  <si>
    <t>Shares Issued upon conversion</t>
  </si>
  <si>
    <t>Issuance of shares for services (in shares)</t>
  </si>
  <si>
    <t>Patent And Technology Agreement | Verify Me</t>
  </si>
  <si>
    <t>Worth of common stock to be paid</t>
  </si>
  <si>
    <t>Percentage of discount</t>
  </si>
  <si>
    <t>Closing price of share</t>
  </si>
  <si>
    <t>Closing price of share after discount</t>
  </si>
  <si>
    <t>Patent And Technology Agreement | Pre Reverse Split | Verify Me</t>
  </si>
  <si>
    <t>Stock Options - Additional information (Detail)</t>
  </si>
  <si>
    <t>Jun. 11, 2015USD ($)DirectorEmployee$ / sharesshares</t>
  </si>
  <si>
    <t>Jun. 30, 2015shares</t>
  </si>
  <si>
    <t>Dec. 31, 2013shares</t>
  </si>
  <si>
    <t>Dec. 17, 2003shares</t>
  </si>
  <si>
    <t>Dec. 31, 2000shares</t>
  </si>
  <si>
    <t>Stock Option 2003 Plan | Common Stock</t>
  </si>
  <si>
    <t>Share-based Compensation Arrangement by Share-based Payment Award [Line Items]</t>
  </si>
  <si>
    <t>Number of shares authorized to grant options</t>
  </si>
  <si>
    <t>Number of options available to be issued</t>
  </si>
  <si>
    <t>Stock options</t>
  </si>
  <si>
    <t>Exercise price, description</t>
  </si>
  <si>
    <t>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for which an employee may exercise Incentive Stock Options under all plans of the company shall not exceed $1,000,000 per calendar year. If any employee shall have the right to exercise any options in excess of $100,000 during any calendar year, the options in excess of $100,000 shall be deemed to be Non-Statutory Stock Options, including prices, duration, transferability and limitations on exercise.</t>
  </si>
  <si>
    <t>Stock options | March 28, 2014 | Director</t>
  </si>
  <si>
    <t>Number of option issued</t>
  </si>
  <si>
    <t>Exercisable common stock share price | $ / shares</t>
  </si>
  <si>
    <t>Number of employees and directors receiving unit grants | Director</t>
  </si>
  <si>
    <t>Expected option life (in years)</t>
  </si>
  <si>
    <t>Fair value of option issued expensed immediately | $</t>
  </si>
  <si>
    <t>176.60%</t>
  </si>
  <si>
    <t>Method used to calculate the grant-date fair value of the warrants</t>
  </si>
  <si>
    <t>Black-Scholes option pricing  model</t>
  </si>
  <si>
    <t>Stock options | March 28, 2014 | Employee</t>
  </si>
  <si>
    <t>Number of employees and directors receiving unit grants | Employee</t>
  </si>
  <si>
    <t>Stock options | Pre Reverse Split | March 28, 2014 | Director</t>
  </si>
  <si>
    <t>Stock options | Minimum | March 28, 2014 | Director</t>
  </si>
  <si>
    <t>1.74%</t>
  </si>
  <si>
    <t>Stock options | Maximum | March 28, 2014 | Director</t>
  </si>
  <si>
    <t>Stock options | Stock Option 2000 Plan</t>
  </si>
  <si>
    <t>Stock options | Stock Option 2003 Plan</t>
  </si>
  <si>
    <t>Stock Options - Non-Employee Stock Option/Warrant Activity (Detail) - Jun. 30, 2015 - Stock Options And Warrants - $ / shares</t>
  </si>
  <si>
    <t>Option/Warrant Shares</t>
  </si>
  <si>
    <t>Outstanding, beginning balance</t>
  </si>
  <si>
    <t>Granted</t>
  </si>
  <si>
    <t>Exercised</t>
  </si>
  <si>
    <t>Expired</t>
  </si>
  <si>
    <t>Outstanding, ending balance</t>
  </si>
  <si>
    <t>Exercisable, June 30, 2015</t>
  </si>
  <si>
    <t>Weighted Average Remaining Life, Exercisable, June 30, 2015 (years)</t>
  </si>
  <si>
    <t>5 years 2 months 12 days</t>
  </si>
  <si>
    <t>Weighted Average Exercise Price</t>
  </si>
  <si>
    <t>Exercise Price</t>
  </si>
  <si>
    <t>Stock Options - Incentive Stock Option Transactions (Detail) - Jun. 30, 2015 - $ / shares</t>
  </si>
  <si>
    <t>Expired/Returned</t>
  </si>
  <si>
    <t>Incentive Stock Options [Member]</t>
  </si>
  <si>
    <t>8 years 1 month 6 days</t>
  </si>
  <si>
    <t>Minimum | Incentive Stock Options [Member]</t>
  </si>
  <si>
    <t>Maximum | Incentive Stock Options [Member]</t>
  </si>
  <si>
    <t>Operating Leases - Additional Information (Detail) - USD ($)</t>
  </si>
  <si>
    <t>General and administrative expense</t>
  </si>
  <si>
    <t>Operating Leased Assets [Line Items]</t>
  </si>
  <si>
    <t>Total rent expense under leases</t>
  </si>
  <si>
    <t>Operating Leases - Schedule of Non-cancelable Operating Lease Arrangements for Property (Detail)</t>
  </si>
  <si>
    <t>Leases, Operating [Abstract]</t>
  </si>
  <si>
    <t>Related Party Transactions - Additional Information (Detail)</t>
  </si>
  <si>
    <t>Jun. 12, 2015USD ($)Shareholdershares</t>
  </si>
  <si>
    <t>Schedule of Other Related Party Transactions [Line Items]</t>
  </si>
  <si>
    <t>Number of shareholders | Shareholder</t>
  </si>
  <si>
    <t>Convertible notes payable | $</t>
  </si>
  <si>
    <t>Amount of accrued interest owed by shareholders | $</t>
  </si>
  <si>
    <t>Common Stock | Pre Reverse Split</t>
  </si>
  <si>
    <t>Subsequent Events - Additional Information (Detail)</t>
  </si>
  <si>
    <t>Aug. 10, 2015USD ($)$ / sharesshares</t>
  </si>
  <si>
    <t>Jul. 09, 2015USD ($)$ / sharesshares</t>
  </si>
  <si>
    <t>Jul. 23, 2015</t>
  </si>
  <si>
    <t>Jun. 11, 2015USD ($)$ / shares</t>
  </si>
  <si>
    <t>Subsequent Event [Line Items]</t>
  </si>
  <si>
    <t>Restricted stock units fair value | $</t>
  </si>
  <si>
    <t>Closing stock price per share | $ / shares</t>
  </si>
  <si>
    <t>Chief Operating Officer | Restricted Stock</t>
  </si>
  <si>
    <t>Vesting period description</t>
  </si>
  <si>
    <t>Vesting over a three-year period, with  one-third vesting the first year and 1/12 vesting ratably on a quarterly basis  thereafter.</t>
  </si>
  <si>
    <t>Subsequent Event</t>
  </si>
  <si>
    <t>Subsequent Event | Chief Operating Officer</t>
  </si>
  <si>
    <t>Number of options issued</t>
  </si>
  <si>
    <t>Stock grant value | $</t>
  </si>
  <si>
    <t>180.10%</t>
  </si>
  <si>
    <t>Risk free interest rate</t>
  </si>
  <si>
    <t>1.58%</t>
  </si>
  <si>
    <t>Subsequent Event | Chief Operating Officer | Stock options</t>
  </si>
  <si>
    <t>Vesting period</t>
  </si>
  <si>
    <t>3 years</t>
  </si>
  <si>
    <t>Subsequent Event | Chief Operating Officer | Restricted Stock</t>
  </si>
  <si>
    <t>Number of restricted stock issued</t>
  </si>
  <si>
    <t>Subsequent Event | Chief Operating Officer | Options Vests Immediately | Restricted Stock</t>
  </si>
  <si>
    <t>1 year</t>
  </si>
  <si>
    <t>Vesting percentage</t>
  </si>
  <si>
    <t>33.33%</t>
  </si>
  <si>
    <t>Subsequent Event | Chief Operating Officer | Option Vests One Year | Restricted Stock</t>
  </si>
  <si>
    <t>8.33%</t>
  </si>
  <si>
    <t>Subsequent Event | Chief Operating Officer | Pre Reverse Split</t>
  </si>
  <si>
    <t>Subsequent Event | Chief Operating Officer | Pre Reverse Split | Restricted Stock</t>
  </si>
  <si>
    <t>Subsequent Event | Chief Financial Officer | Stock options</t>
  </si>
  <si>
    <t>182.20%</t>
  </si>
  <si>
    <t>1.62%</t>
  </si>
  <si>
    <t>Options fair value | $</t>
  </si>
  <si>
    <t>Subsequent Event | Chief Financial Officer | Restricted Stock</t>
  </si>
  <si>
    <t>Subsequent Event | Chief Financial Officer | Options Vests Immediately | Restricted Stock</t>
  </si>
  <si>
    <t>6 months</t>
  </si>
  <si>
    <t>Subsequent Event | Chief Financial Officer | Option Vests One Year | Restricted Stock</t>
  </si>
  <si>
    <t>Subsequent Event | Chief Financial Officer | Vesting Over 6 Months | Stock option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_(&quot;Level &quot;#,##0_);_(&quot;Level &quot;(#,##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104038</v>
      </c>
    </row>
    <row r="12" spans="1:3">
      <c r="A12" s="4" t="s">
        <v>19</v>
      </c>
      <c r="B12" s="4" t="s">
        <v>20</v>
      </c>
    </row>
    <row r="13" spans="1:3">
      <c r="A13" s="4" t="s">
        <v>21</v>
      </c>
      <c r="B13" s="4" t="s">
        <v>22</v>
      </c>
    </row>
    <row r="14" spans="1:3">
      <c r="A14" s="4" t="s">
        <v>23</v>
      </c>
      <c r="C14" s="5" t="n">
        <v>55021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1</v>
      </c>
      <c r="B1" s="2" t="s">
        <v>1</v>
      </c>
    </row>
    <row r="2" spans="1:2">
      <c r="B2" s="2" t="s">
        <v>2</v>
      </c>
    </row>
    <row r="3" spans="1:2">
      <c r="A3" s="3" t="s">
        <v>187</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6</v>
      </c>
      <c r="B1" s="2" t="s">
        <v>1</v>
      </c>
    </row>
    <row r="2" spans="1:2">
      <c r="B2" s="2" t="s">
        <v>2</v>
      </c>
    </row>
    <row r="3" spans="1:2">
      <c r="A3" s="3" t="s">
        <v>187</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10554</v>
      </c>
      <c r="C3" s="7" t="n">
        <v>63956</v>
      </c>
    </row>
    <row r="4" spans="1:3">
      <c r="A4" s="4" t="s">
        <v>28</v>
      </c>
      <c r="B4" s="5" t="n">
        <v>62125</v>
      </c>
    </row>
    <row r="5" spans="1:3">
      <c r="A5" s="4" t="s">
        <v>29</v>
      </c>
      <c r="B5" s="5" t="n">
        <v>74576</v>
      </c>
      <c r="C5" s="5" t="n">
        <v>97360</v>
      </c>
    </row>
    <row r="6" spans="1:3">
      <c r="A6" s="4" t="s">
        <v>30</v>
      </c>
      <c r="B6" s="5" t="n">
        <v>178684</v>
      </c>
      <c r="C6" s="5" t="n">
        <v>181086</v>
      </c>
    </row>
    <row r="7" spans="1:3">
      <c r="A7" s="4" t="s">
        <v>31</v>
      </c>
      <c r="B7" s="5" t="n">
        <v>1325939</v>
      </c>
      <c r="C7" s="5" t="n">
        <v>342402</v>
      </c>
    </row>
    <row r="8" spans="1:3">
      <c r="A8" s="3" t="s">
        <v>32</v>
      </c>
    </row>
    <row r="9" spans="1:3">
      <c r="A9" s="4" t="s">
        <v>33</v>
      </c>
      <c r="B9" s="5" t="n">
        <v>40194</v>
      </c>
      <c r="C9" s="5" t="n">
        <v>74821</v>
      </c>
    </row>
    <row r="10" spans="1:3">
      <c r="A10" s="3" t="s">
        <v>34</v>
      </c>
    </row>
    <row r="11" spans="1:3">
      <c r="A11" s="4" t="s">
        <v>35</v>
      </c>
      <c r="B11" s="5" t="n">
        <v>37197</v>
      </c>
      <c r="C11" s="5" t="n">
        <v>37197</v>
      </c>
    </row>
    <row r="12" spans="1:3">
      <c r="A12" s="4" t="s">
        <v>36</v>
      </c>
      <c r="B12" s="5" t="n">
        <v>99370</v>
      </c>
      <c r="C12" s="5" t="n">
        <v>107586</v>
      </c>
    </row>
    <row r="13" spans="1:3">
      <c r="A13" s="4" t="s">
        <v>37</v>
      </c>
      <c r="B13" s="5" t="n">
        <v>136567</v>
      </c>
      <c r="C13" s="5" t="n">
        <v>144783</v>
      </c>
    </row>
    <row r="14" spans="1:3">
      <c r="A14" s="4" t="s">
        <v>38</v>
      </c>
      <c r="B14" s="5" t="n">
        <v>1502700</v>
      </c>
      <c r="C14" s="5" t="n">
        <v>562006</v>
      </c>
    </row>
    <row r="15" spans="1:3">
      <c r="A15" s="3" t="s">
        <v>39</v>
      </c>
    </row>
    <row r="16" spans="1:3">
      <c r="A16" s="4" t="s">
        <v>40</v>
      </c>
      <c r="B16" s="5" t="n">
        <v>736022</v>
      </c>
      <c r="C16" s="5" t="n">
        <v>5217770</v>
      </c>
    </row>
    <row r="17" spans="1:3">
      <c r="A17" s="4" t="s">
        <v>41</v>
      </c>
      <c r="C17" s="5" t="n">
        <v>43215</v>
      </c>
    </row>
    <row r="18" spans="1:3">
      <c r="A18" s="4" t="s">
        <v>42</v>
      </c>
      <c r="B18" s="5" t="n">
        <v>4167</v>
      </c>
      <c r="C18" s="5" t="n">
        <v>16667</v>
      </c>
    </row>
    <row r="19" spans="1:3">
      <c r="A19" s="4" t="s">
        <v>43</v>
      </c>
      <c r="C19" s="5" t="n">
        <v>114000</v>
      </c>
    </row>
    <row r="20" spans="1:3">
      <c r="A20" s="4" t="s">
        <v>44</v>
      </c>
      <c r="C20" s="5" t="n">
        <v>812553</v>
      </c>
    </row>
    <row r="21" spans="1:3">
      <c r="A21" s="4" t="s">
        <v>45</v>
      </c>
      <c r="B21" s="5" t="n">
        <v>740189</v>
      </c>
      <c r="C21" s="5" t="n">
        <v>6204205</v>
      </c>
    </row>
    <row r="22" spans="1:3">
      <c r="A22" s="3" t="s">
        <v>46</v>
      </c>
    </row>
    <row r="23" spans="1:3">
      <c r="A23" s="4" t="s">
        <v>47</v>
      </c>
      <c r="B23" s="5" t="n">
        <v>3182504</v>
      </c>
      <c r="C23" s="5" t="n">
        <v>6370709</v>
      </c>
    </row>
    <row r="24" spans="1:3">
      <c r="A24" s="4" t="s">
        <v>41</v>
      </c>
      <c r="C24" s="5" t="n">
        <v>112885</v>
      </c>
    </row>
    <row r="25" spans="1:3">
      <c r="A25" s="4" t="s">
        <v>48</v>
      </c>
      <c r="B25" s="5" t="n">
        <v>3182504</v>
      </c>
      <c r="C25" s="5" t="n">
        <v>6483594</v>
      </c>
    </row>
    <row r="26" spans="1:3">
      <c r="A26" s="4" t="s">
        <v>49</v>
      </c>
      <c r="B26" s="7" t="n">
        <v>3922693</v>
      </c>
      <c r="C26" s="7" t="n">
        <v>12687799</v>
      </c>
    </row>
    <row r="27" spans="1:3">
      <c r="A27" s="4" t="s">
        <v>50</v>
      </c>
    </row>
    <row r="28" spans="1:3">
      <c r="A28" s="3" t="s">
        <v>51</v>
      </c>
    </row>
    <row r="29" spans="1:3">
      <c r="A29" s="4" t="s">
        <v>52</v>
      </c>
      <c r="B29" s="7" t="n">
        <v>5502</v>
      </c>
      <c r="C29" s="7" t="n">
        <v>3618</v>
      </c>
    </row>
    <row r="30" spans="1:3">
      <c r="A30" s="4" t="s">
        <v>53</v>
      </c>
      <c r="B30" s="5" t="n">
        <v>37043871</v>
      </c>
      <c r="C30" s="5" t="n">
        <v>25047050</v>
      </c>
    </row>
    <row r="31" spans="1:3">
      <c r="A31" s="4" t="s">
        <v>54</v>
      </c>
      <c r="B31" s="5" t="n">
        <v>-113389</v>
      </c>
      <c r="C31" s="5" t="n">
        <v>-113389</v>
      </c>
    </row>
    <row r="32" spans="1:3">
      <c r="A32" s="4" t="s">
        <v>55</v>
      </c>
      <c r="B32" s="5" t="n">
        <v>-440052</v>
      </c>
    </row>
    <row r="33" spans="1:3">
      <c r="A33" s="4" t="s">
        <v>56</v>
      </c>
      <c r="B33" s="5" t="n">
        <v>-38916367</v>
      </c>
      <c r="C33" s="5" t="n">
        <v>-37696405</v>
      </c>
    </row>
    <row r="34" spans="1:3">
      <c r="A34" s="4" t="s">
        <v>51</v>
      </c>
      <c r="B34" s="5" t="n">
        <v>-2419993</v>
      </c>
      <c r="C34" s="5" t="n">
        <v>-12125793</v>
      </c>
    </row>
    <row r="35" spans="1:3">
      <c r="A35" s="4" t="s">
        <v>57</v>
      </c>
      <c r="B35" s="5" t="n">
        <v>1502700</v>
      </c>
      <c r="C35" s="5" t="n">
        <v>562006</v>
      </c>
    </row>
    <row r="36" spans="1:3">
      <c r="A36" s="4" t="s">
        <v>58</v>
      </c>
    </row>
    <row r="37" spans="1:3">
      <c r="A37" s="3" t="s">
        <v>51</v>
      </c>
    </row>
    <row r="38" spans="1:3">
      <c r="A38" s="4" t="s">
        <v>59</v>
      </c>
      <c r="B38" s="7" t="n">
        <v>442</v>
      </c>
      <c r="C38" s="7" t="n">
        <v>6333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4</v>
      </c>
      <c r="B1" s="2" t="s">
        <v>1</v>
      </c>
    </row>
    <row r="2" spans="1:2">
      <c r="B2" s="2" t="s">
        <v>2</v>
      </c>
    </row>
    <row r="3" spans="1:2">
      <c r="A3" s="3" t="s">
        <v>209</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4"/>
    <col customWidth="1" max="2" min="2" width="80"/>
  </cols>
  <sheetData>
    <row r="1" spans="1:2">
      <c r="A1" s="1" t="s">
        <v>225</v>
      </c>
      <c r="B1" s="2" t="s">
        <v>1</v>
      </c>
    </row>
    <row r="2" spans="1:2">
      <c r="B2" s="2" t="s">
        <v>2</v>
      </c>
    </row>
    <row r="3" spans="1:2">
      <c r="A3" s="3" t="s">
        <v>184</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11</v>
      </c>
      <c r="B9" s="4" t="s">
        <v>236</v>
      </c>
    </row>
    <row r="10" spans="1:2">
      <c r="A10" s="4" t="s">
        <v>237</v>
      </c>
      <c r="B10" s="4" t="s">
        <v>238</v>
      </c>
    </row>
    <row r="11" spans="1:2">
      <c r="A11" s="4" t="s">
        <v>239</v>
      </c>
      <c r="B11" s="4" t="s">
        <v>240</v>
      </c>
    </row>
    <row r="12" spans="1:2">
      <c r="A12" s="4" t="s">
        <v>29</v>
      </c>
      <c r="B12" s="4" t="s">
        <v>241</v>
      </c>
    </row>
    <row r="13" spans="1:2">
      <c r="A13" s="4" t="s">
        <v>189</v>
      </c>
      <c r="B13" s="4" t="s">
        <v>242</v>
      </c>
    </row>
    <row r="14" spans="1:2">
      <c r="A14" s="4" t="s">
        <v>19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195</v>
      </c>
      <c r="B20" s="4" t="s">
        <v>254</v>
      </c>
    </row>
    <row r="21" spans="1:2">
      <c r="A21" s="4" t="s">
        <v>255</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265</v>
      </c>
      <c r="B26" s="4" t="s">
        <v>266</v>
      </c>
    </row>
    <row r="27" spans="1:2">
      <c r="A27" s="4" t="s">
        <v>267</v>
      </c>
      <c r="B27" s="4" t="s">
        <v>268</v>
      </c>
    </row>
    <row r="28" spans="1:2">
      <c r="A28" s="4" t="s">
        <v>269</v>
      </c>
      <c r="B28"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1</v>
      </c>
      <c r="B1" s="2" t="s">
        <v>1</v>
      </c>
    </row>
    <row r="2" spans="1:2">
      <c r="B2" s="2" t="s">
        <v>2</v>
      </c>
    </row>
    <row r="3" spans="1:2">
      <c r="A3" s="3" t="s">
        <v>190</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74</v>
      </c>
      <c r="B1" s="2" t="s">
        <v>1</v>
      </c>
    </row>
    <row r="2" spans="1:2">
      <c r="B2" s="2" t="s">
        <v>2</v>
      </c>
    </row>
    <row r="3" spans="1:2">
      <c r="A3" s="3" t="s">
        <v>20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12</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86</v>
      </c>
      <c r="B1" s="2" t="s">
        <v>1</v>
      </c>
    </row>
    <row r="2" spans="1:2">
      <c r="B2" s="2" t="s">
        <v>2</v>
      </c>
    </row>
    <row r="3" spans="1:2">
      <c r="A3" s="3" t="s">
        <v>20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91</v>
      </c>
      <c r="B1" s="2" t="s">
        <v>1</v>
      </c>
    </row>
    <row r="2" spans="1:2">
      <c r="B2" s="2" t="s">
        <v>2</v>
      </c>
    </row>
    <row r="3" spans="1:2">
      <c r="A3" s="3" t="s">
        <v>217</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60</v>
      </c>
      <c r="B1" s="2" t="s">
        <v>2</v>
      </c>
      <c r="C1" s="2" t="s">
        <v>25</v>
      </c>
    </row>
    <row r="2" spans="1:3">
      <c r="A2" s="4" t="s">
        <v>61</v>
      </c>
      <c r="B2" s="7" t="n">
        <v>195832</v>
      </c>
      <c r="C2" s="7" t="n">
        <v>161205</v>
      </c>
    </row>
    <row r="3" spans="1:3">
      <c r="A3" s="4" t="s">
        <v>62</v>
      </c>
      <c r="B3" s="7" t="n">
        <v>126818</v>
      </c>
      <c r="C3" s="7" t="n">
        <v>118502</v>
      </c>
    </row>
    <row r="4" spans="1:3">
      <c r="A4" s="4" t="s">
        <v>63</v>
      </c>
      <c r="B4" s="8" t="n">
        <v>0.001</v>
      </c>
      <c r="C4" s="8" t="n">
        <v>0.001</v>
      </c>
    </row>
    <row r="5" spans="1:3">
      <c r="A5" s="4" t="s">
        <v>64</v>
      </c>
      <c r="B5" s="5" t="n">
        <v>675000000</v>
      </c>
      <c r="C5" s="5" t="n">
        <v>675000000</v>
      </c>
    </row>
    <row r="6" spans="1:3">
      <c r="A6" s="4" t="s">
        <v>65</v>
      </c>
      <c r="B6" s="5" t="n">
        <v>5852646</v>
      </c>
      <c r="C6" s="5" t="n">
        <v>3969106</v>
      </c>
    </row>
    <row r="7" spans="1:3">
      <c r="A7" s="4" t="s">
        <v>66</v>
      </c>
      <c r="B7" s="5" t="n">
        <v>5502106</v>
      </c>
      <c r="C7" s="5" t="n">
        <v>3618566</v>
      </c>
    </row>
    <row r="8" spans="1:3">
      <c r="A8" s="4" t="s">
        <v>67</v>
      </c>
      <c r="B8" s="5" t="n">
        <v>350540</v>
      </c>
      <c r="C8" s="5" t="n">
        <v>350540</v>
      </c>
    </row>
    <row r="9" spans="1:3">
      <c r="A9" s="4" t="s">
        <v>58</v>
      </c>
    </row>
    <row r="10" spans="1:3">
      <c r="A10" s="4" t="s">
        <v>68</v>
      </c>
      <c r="B10" s="8" t="n">
        <v>0.001</v>
      </c>
      <c r="C10" s="8" t="n">
        <v>0.001</v>
      </c>
    </row>
    <row r="11" spans="1:3">
      <c r="A11" s="4" t="s">
        <v>69</v>
      </c>
      <c r="B11" s="5" t="n">
        <v>37564767</v>
      </c>
      <c r="C11" s="5" t="n">
        <v>75000000</v>
      </c>
    </row>
    <row r="12" spans="1:3">
      <c r="A12" s="4" t="s">
        <v>70</v>
      </c>
      <c r="B12" s="5" t="n">
        <v>441938</v>
      </c>
      <c r="C12" s="5" t="n">
        <v>248366</v>
      </c>
    </row>
    <row r="13" spans="1:3">
      <c r="A13" s="4" t="s">
        <v>71</v>
      </c>
      <c r="B13" s="5" t="n">
        <v>441938</v>
      </c>
      <c r="C13" s="5" t="n">
        <v>248366</v>
      </c>
    </row>
    <row r="14" spans="1:3">
      <c r="A14" s="4" t="s">
        <v>72</v>
      </c>
    </row>
    <row r="15" spans="1:3">
      <c r="A15" s="4" t="s">
        <v>68</v>
      </c>
      <c r="B15" s="8" t="n">
        <v>0.001</v>
      </c>
      <c r="C15" s="8" t="n">
        <v>0.001</v>
      </c>
    </row>
    <row r="16" spans="1:3">
      <c r="A16" s="4" t="s">
        <v>69</v>
      </c>
      <c r="B16" s="5" t="n">
        <v>85</v>
      </c>
      <c r="C16" s="5" t="n">
        <v>0</v>
      </c>
    </row>
    <row r="17" spans="1:3">
      <c r="A17" s="4" t="s">
        <v>70</v>
      </c>
      <c r="B17" s="5" t="n">
        <v>1</v>
      </c>
      <c r="C17" s="5" t="n">
        <v>0</v>
      </c>
    </row>
    <row r="18" spans="1:3">
      <c r="A18" s="4" t="s">
        <v>71</v>
      </c>
      <c r="B18" s="5" t="n">
        <v>1</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80"/>
    <col customWidth="1" max="3" min="3" width="44"/>
    <col customWidth="1" max="4" min="4" width="27"/>
    <col customWidth="1" max="5" min="5" width="62"/>
    <col customWidth="1" max="6" min="6" width="27"/>
    <col customWidth="1" max="7" min="7" width="14"/>
    <col customWidth="1" max="8" min="8" width="30"/>
  </cols>
  <sheetData>
    <row r="1" spans="1:8">
      <c r="A1" s="1" t="s">
        <v>294</v>
      </c>
      <c r="C1" s="2" t="s">
        <v>74</v>
      </c>
      <c r="E1" s="2" t="s">
        <v>1</v>
      </c>
    </row>
    <row r="2" spans="1:8">
      <c r="C2" s="2" t="s">
        <v>295</v>
      </c>
      <c r="D2" s="2" t="s">
        <v>296</v>
      </c>
      <c r="E2" s="2" t="s">
        <v>297</v>
      </c>
      <c r="F2" s="2" t="s">
        <v>296</v>
      </c>
      <c r="G2" s="2" t="s">
        <v>298</v>
      </c>
      <c r="H2" s="2" t="s">
        <v>299</v>
      </c>
    </row>
    <row r="3" spans="1:8">
      <c r="A3" s="3" t="s">
        <v>300</v>
      </c>
    </row>
    <row r="4" spans="1:8">
      <c r="A4" s="4" t="s">
        <v>301</v>
      </c>
      <c r="C4" s="5" t="n">
        <v>85</v>
      </c>
      <c r="E4" s="5" t="n">
        <v>85</v>
      </c>
    </row>
    <row r="5" spans="1:8">
      <c r="A5" s="4" t="s">
        <v>302</v>
      </c>
      <c r="C5" s="5" t="n">
        <v>675000000</v>
      </c>
      <c r="E5" s="5" t="n">
        <v>675000000</v>
      </c>
      <c r="H5" s="5" t="n">
        <v>675000000</v>
      </c>
    </row>
    <row r="6" spans="1:8">
      <c r="A6" s="4" t="s">
        <v>303</v>
      </c>
      <c r="C6" s="8" t="n">
        <v>0.001</v>
      </c>
      <c r="E6" s="8" t="n">
        <v>0.001</v>
      </c>
      <c r="H6" s="8" t="n">
        <v>0.001</v>
      </c>
    </row>
    <row r="7" spans="1:8">
      <c r="A7" s="4" t="s">
        <v>304</v>
      </c>
      <c r="E7" s="5" t="n">
        <v>1</v>
      </c>
    </row>
    <row r="8" spans="1:8">
      <c r="A8" s="4" t="s">
        <v>305</v>
      </c>
      <c r="E8" s="4" t="s">
        <v>306</v>
      </c>
    </row>
    <row r="9" spans="1:8">
      <c r="A9" s="4" t="s">
        <v>307</v>
      </c>
      <c r="B9" s="4" t="s">
        <v>86</v>
      </c>
      <c r="C9" s="7" t="n">
        <v>2016000</v>
      </c>
      <c r="D9" s="7" t="n">
        <v>83887</v>
      </c>
      <c r="E9" s="7" t="n">
        <v>2136386</v>
      </c>
      <c r="F9" s="7" t="n">
        <v>948616</v>
      </c>
    </row>
    <row r="10" spans="1:8">
      <c r="A10" s="4" t="s">
        <v>308</v>
      </c>
      <c r="D10" s="5" t="n">
        <v>2018618</v>
      </c>
      <c r="F10" s="5" t="n">
        <v>2018618</v>
      </c>
    </row>
    <row r="11" spans="1:8">
      <c r="A11" s="4" t="s">
        <v>309</v>
      </c>
      <c r="E11" s="5" t="n">
        <v>1</v>
      </c>
    </row>
    <row r="12" spans="1:8">
      <c r="A12" s="4" t="s">
        <v>192</v>
      </c>
    </row>
    <row r="13" spans="1:8">
      <c r="A13" s="3" t="s">
        <v>300</v>
      </c>
    </row>
    <row r="14" spans="1:8">
      <c r="A14" s="4" t="s">
        <v>310</v>
      </c>
      <c r="E14" s="5" t="n">
        <v>11</v>
      </c>
    </row>
    <row r="15" spans="1:8">
      <c r="A15" s="4" t="s">
        <v>311</v>
      </c>
      <c r="C15" s="5" t="n">
        <v>7</v>
      </c>
      <c r="E15" s="5" t="n">
        <v>7</v>
      </c>
    </row>
    <row r="16" spans="1:8">
      <c r="A16" s="4" t="s">
        <v>312</v>
      </c>
      <c r="E16" s="4" t="s">
        <v>313</v>
      </c>
    </row>
    <row r="17" spans="1:8">
      <c r="A17" s="4" t="s">
        <v>314</v>
      </c>
    </row>
    <row r="18" spans="1:8">
      <c r="A18" s="3" t="s">
        <v>300</v>
      </c>
    </row>
    <row r="19" spans="1:8">
      <c r="A19" s="4" t="s">
        <v>315</v>
      </c>
      <c r="E19" s="5" t="n">
        <v>4</v>
      </c>
    </row>
    <row r="20" spans="1:8">
      <c r="A20" s="4" t="s">
        <v>316</v>
      </c>
    </row>
    <row r="21" spans="1:8">
      <c r="A21" s="3" t="s">
        <v>300</v>
      </c>
    </row>
    <row r="22" spans="1:8">
      <c r="A22" s="4" t="s">
        <v>315</v>
      </c>
      <c r="E22" s="5" t="n">
        <v>5</v>
      </c>
    </row>
    <row r="23" spans="1:8">
      <c r="A23" s="4" t="s">
        <v>317</v>
      </c>
    </row>
    <row r="24" spans="1:8">
      <c r="A24" s="3" t="s">
        <v>300</v>
      </c>
    </row>
    <row r="25" spans="1:8">
      <c r="A25" s="4" t="s">
        <v>318</v>
      </c>
      <c r="C25" s="7" t="n">
        <v>100</v>
      </c>
      <c r="D25" s="7" t="n">
        <v>25955</v>
      </c>
      <c r="E25" s="7" t="n">
        <v>258</v>
      </c>
      <c r="F25" s="7" t="n">
        <v>53238</v>
      </c>
    </row>
    <row r="26" spans="1:8">
      <c r="A26" s="4" t="s">
        <v>58</v>
      </c>
    </row>
    <row r="27" spans="1:8">
      <c r="A27" s="3" t="s">
        <v>300</v>
      </c>
    </row>
    <row r="28" spans="1:8">
      <c r="A28" s="4" t="s">
        <v>319</v>
      </c>
      <c r="C28" s="5" t="n">
        <v>37564767</v>
      </c>
      <c r="E28" s="5" t="n">
        <v>37564767</v>
      </c>
      <c r="H28" s="5" t="n">
        <v>75000000</v>
      </c>
    </row>
    <row r="29" spans="1:8">
      <c r="A29" s="4" t="s">
        <v>320</v>
      </c>
      <c r="C29" s="8" t="n">
        <v>0.001</v>
      </c>
      <c r="E29" s="8" t="n">
        <v>0.001</v>
      </c>
      <c r="H29" s="8" t="n">
        <v>0.001</v>
      </c>
    </row>
    <row r="30" spans="1:8">
      <c r="A30" s="4" t="s">
        <v>72</v>
      </c>
    </row>
    <row r="31" spans="1:8">
      <c r="A31" s="3" t="s">
        <v>300</v>
      </c>
    </row>
    <row r="32" spans="1:8">
      <c r="A32" s="4" t="s">
        <v>319</v>
      </c>
      <c r="C32" s="5" t="n">
        <v>85</v>
      </c>
      <c r="E32" s="5" t="n">
        <v>85</v>
      </c>
      <c r="H32" s="5" t="n">
        <v>0</v>
      </c>
    </row>
    <row r="33" spans="1:8">
      <c r="A33" s="4" t="s">
        <v>320</v>
      </c>
      <c r="C33" s="8" t="n">
        <v>0.001</v>
      </c>
      <c r="E33" s="8" t="n">
        <v>0.001</v>
      </c>
      <c r="H33" s="8" t="n">
        <v>0.001</v>
      </c>
    </row>
    <row r="34" spans="1:8">
      <c r="A34" s="4" t="s">
        <v>208</v>
      </c>
    </row>
    <row r="35" spans="1:8">
      <c r="A35" s="3" t="s">
        <v>300</v>
      </c>
    </row>
    <row r="36" spans="1:8">
      <c r="A36" s="4" t="s">
        <v>321</v>
      </c>
      <c r="E36" s="5" t="n">
        <v>85</v>
      </c>
    </row>
    <row r="37" spans="1:8">
      <c r="A37" s="4" t="s">
        <v>322</v>
      </c>
    </row>
    <row r="38" spans="1:8">
      <c r="A38" s="3" t="s">
        <v>300</v>
      </c>
    </row>
    <row r="39" spans="1:8">
      <c r="A39" s="4" t="s">
        <v>301</v>
      </c>
      <c r="G39" s="5" t="n">
        <v>40</v>
      </c>
    </row>
    <row r="40" spans="1:8">
      <c r="A40" s="4" t="s">
        <v>323</v>
      </c>
      <c r="E40" s="4" t="s">
        <v>324</v>
      </c>
    </row>
    <row r="41" spans="1:8">
      <c r="A41" s="4" t="s">
        <v>325</v>
      </c>
    </row>
    <row r="42" spans="1:8">
      <c r="A42" s="3" t="s">
        <v>300</v>
      </c>
    </row>
    <row r="43" spans="1:8">
      <c r="A43" s="4" t="s">
        <v>326</v>
      </c>
      <c r="E43" s="4" t="s">
        <v>327</v>
      </c>
    </row>
    <row r="44" spans="1:8">
      <c r="A44" s="4" t="s">
        <v>328</v>
      </c>
    </row>
    <row r="45" spans="1:8">
      <c r="A45" s="3" t="s">
        <v>300</v>
      </c>
    </row>
    <row r="46" spans="1:8">
      <c r="A46" s="4" t="s">
        <v>301</v>
      </c>
      <c r="G46" s="5" t="n">
        <v>100</v>
      </c>
    </row>
    <row r="47" spans="1:8">
      <c r="A47" s="4" t="s">
        <v>323</v>
      </c>
      <c r="E47" s="4" t="s">
        <v>329</v>
      </c>
    </row>
    <row r="48" spans="1:8">
      <c r="A48" s="4" t="s">
        <v>330</v>
      </c>
    </row>
    <row r="49" spans="1:8">
      <c r="A49" s="3" t="s">
        <v>300</v>
      </c>
    </row>
    <row r="50" spans="1:8">
      <c r="A50" s="4" t="s">
        <v>326</v>
      </c>
      <c r="E50" s="4" t="s">
        <v>331</v>
      </c>
    </row>
    <row r="51" spans="1:8">
      <c r="A51" t="n"/>
    </row>
    <row r="52" spans="1:8">
      <c r="A52" s="4" t="s">
        <v>86</v>
      </c>
      <c r="B52" s="4" t="s">
        <v>104</v>
      </c>
    </row>
  </sheetData>
  <mergeCells count="5">
    <mergeCell ref="A1:B2"/>
    <mergeCell ref="C1:D1"/>
    <mergeCell ref="E1:F1"/>
    <mergeCell ref="A51:G51"/>
    <mergeCell ref="B52:G5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2</v>
      </c>
      <c r="B1" s="2" t="s">
        <v>2</v>
      </c>
      <c r="C1" s="2" t="s">
        <v>25</v>
      </c>
    </row>
    <row r="2" spans="1:3">
      <c r="A2" s="3" t="s">
        <v>333</v>
      </c>
    </row>
    <row r="3" spans="1:3">
      <c r="A3" s="4" t="s">
        <v>334</v>
      </c>
      <c r="B3" s="7" t="n">
        <v>219871</v>
      </c>
      <c r="C3" s="7" t="n">
        <v>219871</v>
      </c>
    </row>
    <row r="4" spans="1:3">
      <c r="A4" s="4" t="s">
        <v>272</v>
      </c>
      <c r="B4" s="5" t="n">
        <v>16155</v>
      </c>
      <c r="C4" s="5" t="n">
        <v>16155</v>
      </c>
    </row>
    <row r="5" spans="1:3">
      <c r="A5" s="4" t="s">
        <v>335</v>
      </c>
      <c r="B5" s="5" t="n">
        <v>236026</v>
      </c>
      <c r="C5" s="5" t="n">
        <v>236026</v>
      </c>
    </row>
    <row r="6" spans="1:3">
      <c r="A6" s="4" t="s">
        <v>336</v>
      </c>
      <c r="B6" s="5" t="n">
        <v>195832</v>
      </c>
      <c r="C6" s="5" t="n">
        <v>161205</v>
      </c>
    </row>
    <row r="7" spans="1:3">
      <c r="A7" s="4" t="s">
        <v>33</v>
      </c>
      <c r="B7" s="7" t="n">
        <v>40194</v>
      </c>
      <c r="C7" s="7" t="n">
        <v>7482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337</v>
      </c>
      <c r="B1" s="2" t="s">
        <v>74</v>
      </c>
      <c r="D1" s="2" t="s">
        <v>1</v>
      </c>
    </row>
    <row r="2" spans="1:5">
      <c r="B2" s="2" t="s">
        <v>2</v>
      </c>
      <c r="C2" s="2" t="s">
        <v>75</v>
      </c>
      <c r="D2" s="2" t="s">
        <v>2</v>
      </c>
      <c r="E2" s="2" t="s">
        <v>75</v>
      </c>
    </row>
    <row r="3" spans="1:5">
      <c r="A3" s="3" t="s">
        <v>333</v>
      </c>
    </row>
    <row r="4" spans="1:5">
      <c r="A4" s="4" t="s">
        <v>338</v>
      </c>
      <c r="B4" s="7" t="n">
        <v>17313</v>
      </c>
      <c r="C4" s="7" t="n">
        <v>17313</v>
      </c>
      <c r="D4" s="7" t="n">
        <v>34626</v>
      </c>
      <c r="E4" s="7" t="n">
        <v>3462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s>
  <sheetData>
    <row r="1" spans="1:5">
      <c r="A1" s="1" t="s">
        <v>339</v>
      </c>
      <c r="B1" s="2" t="s">
        <v>74</v>
      </c>
      <c r="D1" s="2" t="s">
        <v>1</v>
      </c>
    </row>
    <row r="2" spans="1:5">
      <c r="B2" s="2" t="s">
        <v>340</v>
      </c>
      <c r="C2" s="2" t="s">
        <v>341</v>
      </c>
      <c r="D2" s="2" t="s">
        <v>340</v>
      </c>
      <c r="E2" s="2" t="s">
        <v>341</v>
      </c>
    </row>
    <row r="3" spans="1:5">
      <c r="A3" s="3" t="s">
        <v>342</v>
      </c>
    </row>
    <row r="4" spans="1:5">
      <c r="A4" s="4" t="s">
        <v>310</v>
      </c>
      <c r="D4" s="5" t="n">
        <v>11</v>
      </c>
    </row>
    <row r="5" spans="1:5">
      <c r="A5" s="4" t="s">
        <v>312</v>
      </c>
      <c r="D5" s="4" t="s">
        <v>313</v>
      </c>
    </row>
    <row r="6" spans="1:5">
      <c r="A6" s="4" t="s">
        <v>343</v>
      </c>
      <c r="B6" s="7" t="n">
        <v>100</v>
      </c>
      <c r="C6" s="7" t="n">
        <v>0</v>
      </c>
      <c r="D6" s="7" t="n">
        <v>100</v>
      </c>
      <c r="E6" s="7" t="n">
        <v>0</v>
      </c>
    </row>
    <row r="7" spans="1:5">
      <c r="A7" s="4" t="s">
        <v>344</v>
      </c>
      <c r="B7" s="7" t="n">
        <v>4203</v>
      </c>
      <c r="C7" s="7" t="n">
        <v>3277</v>
      </c>
      <c r="D7" s="7" t="n">
        <v>8406</v>
      </c>
      <c r="E7" s="7" t="n">
        <v>6554</v>
      </c>
    </row>
    <row r="8" spans="1:5">
      <c r="A8" s="4" t="s">
        <v>345</v>
      </c>
      <c r="B8" s="5" t="n">
        <v>7</v>
      </c>
      <c r="D8" s="5" t="n">
        <v>7</v>
      </c>
    </row>
    <row r="9" spans="1:5">
      <c r="A9" s="4" t="s">
        <v>346</v>
      </c>
      <c r="B9" s="5" t="n">
        <v>4</v>
      </c>
      <c r="D9" s="5" t="n">
        <v>4</v>
      </c>
    </row>
    <row r="10" spans="1:5">
      <c r="A10" s="4" t="s">
        <v>347</v>
      </c>
    </row>
    <row r="11" spans="1:5">
      <c r="A11" s="3" t="s">
        <v>342</v>
      </c>
    </row>
    <row r="12" spans="1:5">
      <c r="A12" s="4" t="s">
        <v>346</v>
      </c>
      <c r="B12" s="5" t="n">
        <v>5</v>
      </c>
      <c r="D12" s="5" t="n">
        <v>5</v>
      </c>
    </row>
    <row r="13" spans="1:5">
      <c r="A13" s="4" t="s">
        <v>322</v>
      </c>
    </row>
    <row r="14" spans="1:5">
      <c r="A14" s="3" t="s">
        <v>342</v>
      </c>
    </row>
    <row r="15" spans="1:5">
      <c r="A15" s="4" t="s">
        <v>326</v>
      </c>
      <c r="D15" s="4" t="s">
        <v>327</v>
      </c>
    </row>
    <row r="16" spans="1:5">
      <c r="A16" s="4" t="s">
        <v>328</v>
      </c>
    </row>
    <row r="17" spans="1:5">
      <c r="A17" s="3" t="s">
        <v>342</v>
      </c>
    </row>
    <row r="18" spans="1:5">
      <c r="A18" s="4" t="s">
        <v>326</v>
      </c>
      <c r="D18" s="4" t="s">
        <v>331</v>
      </c>
    </row>
    <row r="19" spans="1:5">
      <c r="A19" s="4" t="s">
        <v>348</v>
      </c>
    </row>
    <row r="20" spans="1:5">
      <c r="A20" s="3" t="s">
        <v>342</v>
      </c>
    </row>
    <row r="21" spans="1:5">
      <c r="A21" s="4" t="s">
        <v>310</v>
      </c>
      <c r="D21" s="5" t="n">
        <v>1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r="1" spans="1:6">
      <c r="A1" s="1" t="s">
        <v>349</v>
      </c>
      <c r="B1" s="2" t="s">
        <v>74</v>
      </c>
      <c r="D1" s="2" t="s">
        <v>1</v>
      </c>
      <c r="F1" s="2" t="s">
        <v>350</v>
      </c>
    </row>
    <row r="2" spans="1:6">
      <c r="B2" s="2" t="s">
        <v>2</v>
      </c>
      <c r="C2" s="2" t="s">
        <v>75</v>
      </c>
      <c r="D2" s="2" t="s">
        <v>2</v>
      </c>
      <c r="E2" s="2" t="s">
        <v>75</v>
      </c>
      <c r="F2" s="2" t="s">
        <v>25</v>
      </c>
    </row>
    <row r="3" spans="1:6">
      <c r="A3" s="3" t="s">
        <v>196</v>
      </c>
    </row>
    <row r="4" spans="1:6">
      <c r="A4" s="4" t="s">
        <v>351</v>
      </c>
      <c r="B4" s="7" t="n">
        <v>0</v>
      </c>
      <c r="C4" s="7" t="n">
        <v>0</v>
      </c>
      <c r="D4" s="7" t="n">
        <v>0</v>
      </c>
      <c r="E4" s="7" t="n">
        <v>0</v>
      </c>
    </row>
    <row r="5" spans="1:6">
      <c r="A5" s="4" t="s">
        <v>352</v>
      </c>
      <c r="F5" s="7" t="n">
        <v>0</v>
      </c>
    </row>
    <row r="6" spans="1:6">
      <c r="A6" s="4" t="s">
        <v>353</v>
      </c>
      <c r="F6" s="7" t="n">
        <v>0</v>
      </c>
    </row>
    <row r="7" spans="1:6">
      <c r="A7" s="4" t="s">
        <v>354</v>
      </c>
      <c r="B7" s="5" t="n">
        <v>0</v>
      </c>
      <c r="D7" s="5" t="n">
        <v>0</v>
      </c>
    </row>
    <row r="8" spans="1:6">
      <c r="A8" s="4" t="s">
        <v>355</v>
      </c>
      <c r="B8" s="7" t="n">
        <v>0</v>
      </c>
      <c r="D8"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r="1" spans="1:5">
      <c r="A1" s="1" t="s">
        <v>356</v>
      </c>
      <c r="B1" s="2" t="s">
        <v>357</v>
      </c>
      <c r="C1" s="2" t="s">
        <v>2</v>
      </c>
      <c r="D1" s="2" t="s">
        <v>25</v>
      </c>
      <c r="E1" s="2" t="s">
        <v>358</v>
      </c>
    </row>
    <row r="2" spans="1:5">
      <c r="A2" s="3" t="s">
        <v>359</v>
      </c>
    </row>
    <row r="3" spans="1:5">
      <c r="A3" s="4" t="s">
        <v>360</v>
      </c>
      <c r="C3" s="7" t="n">
        <v>802453</v>
      </c>
    </row>
    <row r="4" spans="1:5">
      <c r="A4" s="4" t="s">
        <v>361</v>
      </c>
      <c r="E4" s="5" t="n">
        <v>12222222</v>
      </c>
    </row>
    <row r="5" spans="1:5">
      <c r="A5" s="4" t="s">
        <v>362</v>
      </c>
      <c r="C5" s="7" t="n">
        <v>1278501</v>
      </c>
    </row>
    <row r="6" spans="1:5">
      <c r="A6" s="4" t="s">
        <v>65</v>
      </c>
      <c r="B6" s="5" t="n">
        <v>304785</v>
      </c>
      <c r="C6" s="5" t="n">
        <v>5852646</v>
      </c>
      <c r="D6" s="5" t="n">
        <v>3969106</v>
      </c>
    </row>
    <row r="7" spans="1:5">
      <c r="A7" s="4" t="s">
        <v>363</v>
      </c>
      <c r="B7" s="7" t="n">
        <v>50000</v>
      </c>
      <c r="C7" s="7" t="n">
        <v>50000</v>
      </c>
    </row>
    <row r="8" spans="1:5">
      <c r="A8" s="4" t="s">
        <v>364</v>
      </c>
    </row>
    <row r="9" spans="1:5">
      <c r="A9" s="3" t="s">
        <v>359</v>
      </c>
    </row>
    <row r="10" spans="1:5">
      <c r="A10" s="4" t="s">
        <v>362</v>
      </c>
      <c r="B10" s="7" t="n">
        <v>1450000</v>
      </c>
    </row>
    <row r="11" spans="1:5">
      <c r="A11" s="4" t="s">
        <v>365</v>
      </c>
    </row>
    <row r="12" spans="1:5">
      <c r="A12" s="3" t="s">
        <v>359</v>
      </c>
    </row>
    <row r="13" spans="1:5">
      <c r="A13" s="4" t="s">
        <v>363</v>
      </c>
      <c r="C13" s="7" t="n">
        <v>50000</v>
      </c>
    </row>
    <row r="14" spans="1:5">
      <c r="A14" s="4" t="s">
        <v>366</v>
      </c>
    </row>
    <row r="15" spans="1:5">
      <c r="A15" s="3" t="s">
        <v>359</v>
      </c>
    </row>
    <row r="16" spans="1:5">
      <c r="A16" s="4" t="s">
        <v>367</v>
      </c>
      <c r="C16" s="5" t="n">
        <v>4000000</v>
      </c>
    </row>
    <row r="17" spans="1:5">
      <c r="A17" s="4" t="s">
        <v>368</v>
      </c>
      <c r="C17" s="5" t="n">
        <v>4000000</v>
      </c>
    </row>
    <row r="18" spans="1:5">
      <c r="A18" s="4" t="s">
        <v>361</v>
      </c>
      <c r="B18" s="5" t="n">
        <v>21111111</v>
      </c>
      <c r="C18" s="5" t="n">
        <v>21111111</v>
      </c>
    </row>
    <row r="19" spans="1:5">
      <c r="A19" s="4" t="s">
        <v>65</v>
      </c>
      <c r="B19" s="5" t="n">
        <v>25906735</v>
      </c>
    </row>
    <row r="20" spans="1:5">
      <c r="A20" s="4" t="s">
        <v>369</v>
      </c>
    </row>
    <row r="21" spans="1:5">
      <c r="A21" s="3" t="s">
        <v>359</v>
      </c>
    </row>
    <row r="22" spans="1:5">
      <c r="A22" s="4" t="s">
        <v>65</v>
      </c>
      <c r="C22" s="5" t="n">
        <v>25906736</v>
      </c>
    </row>
    <row r="23" spans="1:5">
      <c r="A23" s="4" t="s">
        <v>72</v>
      </c>
    </row>
    <row r="24" spans="1:5">
      <c r="A24" s="3" t="s">
        <v>359</v>
      </c>
    </row>
    <row r="25" spans="1:5">
      <c r="A25" s="4" t="s">
        <v>69</v>
      </c>
      <c r="C25" s="5" t="n">
        <v>85</v>
      </c>
      <c r="D25" s="5" t="n">
        <v>0</v>
      </c>
    </row>
    <row r="26" spans="1:5">
      <c r="A26" s="4" t="s">
        <v>58</v>
      </c>
    </row>
    <row r="27" spans="1:5">
      <c r="A27" s="3" t="s">
        <v>359</v>
      </c>
    </row>
    <row r="28" spans="1:5">
      <c r="A28" s="4" t="s">
        <v>69</v>
      </c>
      <c r="C28" s="5" t="n">
        <v>37564767</v>
      </c>
      <c r="D28" s="5" t="n">
        <v>75000000</v>
      </c>
    </row>
    <row r="29" spans="1:5">
      <c r="A29" s="4" t="s">
        <v>370</v>
      </c>
    </row>
    <row r="30" spans="1:5">
      <c r="A30" s="3" t="s">
        <v>359</v>
      </c>
    </row>
    <row r="31" spans="1:5">
      <c r="A31" s="4" t="s">
        <v>362</v>
      </c>
      <c r="C31" s="7" t="n">
        <v>1450000</v>
      </c>
    </row>
    <row r="32" spans="1:5">
      <c r="A32" s="4" t="s">
        <v>371</v>
      </c>
    </row>
    <row r="33" spans="1:5">
      <c r="A33" s="3" t="s">
        <v>359</v>
      </c>
    </row>
    <row r="34" spans="1:5">
      <c r="A34" s="4" t="s">
        <v>69</v>
      </c>
      <c r="C34" s="5" t="n">
        <v>37564767</v>
      </c>
    </row>
    <row r="35" spans="1:5">
      <c r="A35" s="4" t="s">
        <v>372</v>
      </c>
    </row>
    <row r="36" spans="1:5">
      <c r="A36" s="3" t="s">
        <v>359</v>
      </c>
    </row>
    <row r="37" spans="1:5">
      <c r="A37" s="4" t="s">
        <v>373</v>
      </c>
      <c r="C37" s="7" t="n">
        <v>4500000</v>
      </c>
    </row>
    <row r="38" spans="1:5">
      <c r="A38" s="4" t="s">
        <v>374</v>
      </c>
      <c r="C38" s="7" t="n">
        <v>2000000</v>
      </c>
    </row>
    <row r="39" spans="1:5">
      <c r="A39" s="4" t="s">
        <v>375</v>
      </c>
    </row>
    <row r="40" spans="1:5">
      <c r="A40" s="3" t="s">
        <v>359</v>
      </c>
    </row>
    <row r="41" spans="1:5">
      <c r="A41" s="4" t="s">
        <v>69</v>
      </c>
      <c r="C41" s="5" t="n">
        <v>85</v>
      </c>
    </row>
    <row r="42" spans="1:5">
      <c r="A42" s="4" t="s">
        <v>376</v>
      </c>
    </row>
    <row r="43" spans="1:5">
      <c r="A43" s="3" t="s">
        <v>359</v>
      </c>
    </row>
    <row r="44" spans="1:5">
      <c r="A44" s="4" t="s">
        <v>360</v>
      </c>
      <c r="C44" s="7" t="n">
        <v>1156545</v>
      </c>
    </row>
    <row r="45" spans="1:5">
      <c r="A45" s="4" t="s">
        <v>377</v>
      </c>
      <c r="C45" s="5" t="n">
        <v>6425802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78</v>
      </c>
      <c r="B1" s="2" t="s">
        <v>357</v>
      </c>
      <c r="C1" s="2" t="s">
        <v>2</v>
      </c>
      <c r="D1" s="2" t="s">
        <v>75</v>
      </c>
      <c r="E1" s="2" t="s">
        <v>2</v>
      </c>
      <c r="F1" s="2" t="s">
        <v>75</v>
      </c>
    </row>
    <row r="2" spans="1:6">
      <c r="A2" s="3" t="s">
        <v>379</v>
      </c>
    </row>
    <row r="3" spans="1:6">
      <c r="A3" s="4" t="s">
        <v>380</v>
      </c>
      <c r="E3" s="7" t="n">
        <v>802453</v>
      </c>
    </row>
    <row r="4" spans="1:6">
      <c r="A4" s="4" t="s">
        <v>381</v>
      </c>
      <c r="C4" s="7" t="n">
        <v>351918</v>
      </c>
      <c r="D4" s="7" t="n">
        <v>-82000</v>
      </c>
      <c r="E4" s="7" t="n">
        <v>351918</v>
      </c>
      <c r="F4" s="7" t="n">
        <v>-82000</v>
      </c>
    </row>
    <row r="5" spans="1:6">
      <c r="A5" s="4" t="s">
        <v>382</v>
      </c>
    </row>
    <row r="6" spans="1:6">
      <c r="A6" s="3" t="s">
        <v>379</v>
      </c>
    </row>
    <row r="7" spans="1:6">
      <c r="A7" s="4" t="s">
        <v>380</v>
      </c>
      <c r="D7" s="5" t="n">
        <v>216249</v>
      </c>
    </row>
    <row r="8" spans="1:6">
      <c r="A8" s="4" t="s">
        <v>383</v>
      </c>
      <c r="D8" s="7" t="n">
        <v>208339</v>
      </c>
    </row>
    <row r="9" spans="1:6">
      <c r="A9" s="4" t="s">
        <v>384</v>
      </c>
      <c r="B9" s="5" t="n">
        <v>154184</v>
      </c>
      <c r="D9" s="5" t="n">
        <v>8448519</v>
      </c>
    </row>
    <row r="10" spans="1:6">
      <c r="A10" s="4" t="s">
        <v>381</v>
      </c>
      <c r="B10" s="7" t="n">
        <v>85489</v>
      </c>
      <c r="D10" s="7" t="n">
        <v>-82000</v>
      </c>
    </row>
    <row r="11" spans="1:6">
      <c r="A11" s="4" t="s">
        <v>385</v>
      </c>
      <c r="B11" s="5" t="n">
        <v>114000</v>
      </c>
    </row>
    <row r="12" spans="1:6">
      <c r="A12" s="4" t="s">
        <v>386</v>
      </c>
      <c r="B12" s="7" t="n">
        <v>118775</v>
      </c>
    </row>
    <row r="13" spans="1:6">
      <c r="A13" s="4" t="s">
        <v>387</v>
      </c>
      <c r="B13" s="5" t="n">
        <v>13105662</v>
      </c>
    </row>
    <row r="14" spans="1:6">
      <c r="A14" s="4" t="s">
        <v>388</v>
      </c>
      <c r="B14" s="8" t="n">
        <v>0.018</v>
      </c>
    </row>
    <row r="15" spans="1:6">
      <c r="A15" s="4" t="s">
        <v>389</v>
      </c>
      <c r="B15" s="7" t="n">
        <v>103456</v>
      </c>
    </row>
    <row r="16" spans="1:6">
      <c r="A16" s="4" t="s">
        <v>390</v>
      </c>
      <c r="B16" s="7" t="n">
        <v>179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1</v>
      </c>
      <c r="B1" s="2" t="s">
        <v>2</v>
      </c>
      <c r="C1" s="2" t="s">
        <v>25</v>
      </c>
    </row>
    <row r="2" spans="1:3">
      <c r="A2" s="3" t="s">
        <v>379</v>
      </c>
    </row>
    <row r="3" spans="1:3">
      <c r="A3" s="4" t="s">
        <v>392</v>
      </c>
      <c r="C3" s="7" t="n">
        <v>-10447</v>
      </c>
    </row>
    <row r="4" spans="1:3">
      <c r="A4" s="4" t="s">
        <v>44</v>
      </c>
      <c r="C4" s="5" t="n">
        <v>926553</v>
      </c>
    </row>
    <row r="5" spans="1:3">
      <c r="A5" s="4" t="s">
        <v>44</v>
      </c>
      <c r="C5" s="5" t="n">
        <v>926553</v>
      </c>
    </row>
    <row r="6" spans="1:3">
      <c r="A6" s="4" t="s">
        <v>393</v>
      </c>
      <c r="C6" s="5" t="n">
        <v>812553</v>
      </c>
    </row>
    <row r="7" spans="1:3">
      <c r="A7" s="4" t="s">
        <v>394</v>
      </c>
      <c r="B7" s="7" t="n">
        <v>0</v>
      </c>
      <c r="C7" s="5" t="n">
        <v>0</v>
      </c>
    </row>
    <row r="8" spans="1:3">
      <c r="A8" s="4" t="s">
        <v>395</v>
      </c>
    </row>
    <row r="9" spans="1:3">
      <c r="A9" s="3" t="s">
        <v>379</v>
      </c>
    </row>
    <row r="10" spans="1:3">
      <c r="A10" s="4" t="s">
        <v>393</v>
      </c>
      <c r="C10" s="5" t="n">
        <v>926553</v>
      </c>
    </row>
    <row r="11" spans="1:3">
      <c r="A11" s="4" t="s">
        <v>396</v>
      </c>
    </row>
    <row r="12" spans="1:3">
      <c r="A12" s="3" t="s">
        <v>379</v>
      </c>
    </row>
    <row r="13" spans="1:3">
      <c r="A13" s="4" t="s">
        <v>44</v>
      </c>
      <c r="C13" s="5" t="n">
        <v>114000</v>
      </c>
    </row>
    <row r="14" spans="1:3">
      <c r="A14" s="4" t="s">
        <v>44</v>
      </c>
      <c r="C14" s="5" t="n">
        <v>114000</v>
      </c>
    </row>
    <row r="15" spans="1:3">
      <c r="A15" s="4" t="s">
        <v>397</v>
      </c>
    </row>
    <row r="16" spans="1:3">
      <c r="A16" s="3" t="s">
        <v>379</v>
      </c>
    </row>
    <row r="17" spans="1:3">
      <c r="A17" s="4" t="s">
        <v>44</v>
      </c>
      <c r="C17" s="5" t="n">
        <v>50000</v>
      </c>
    </row>
    <row r="18" spans="1:3">
      <c r="A18" s="4" t="s">
        <v>44</v>
      </c>
      <c r="C18" s="5" t="n">
        <v>50000</v>
      </c>
    </row>
    <row r="19" spans="1:3">
      <c r="A19" s="4" t="s">
        <v>398</v>
      </c>
    </row>
    <row r="20" spans="1:3">
      <c r="A20" s="3" t="s">
        <v>379</v>
      </c>
    </row>
    <row r="21" spans="1:3">
      <c r="A21" s="4" t="s">
        <v>44</v>
      </c>
      <c r="C21" s="5" t="n">
        <v>650000</v>
      </c>
    </row>
    <row r="22" spans="1:3">
      <c r="A22" s="4" t="s">
        <v>44</v>
      </c>
      <c r="C22" s="5" t="n">
        <v>650000</v>
      </c>
    </row>
    <row r="23" spans="1:3">
      <c r="A23" s="4" t="s">
        <v>399</v>
      </c>
    </row>
    <row r="24" spans="1:3">
      <c r="A24" s="3" t="s">
        <v>379</v>
      </c>
    </row>
    <row r="25" spans="1:3">
      <c r="A25" s="4" t="s">
        <v>44</v>
      </c>
      <c r="C25" s="5" t="n">
        <v>123000</v>
      </c>
    </row>
    <row r="26" spans="1:3">
      <c r="A26" s="4" t="s">
        <v>44</v>
      </c>
      <c r="C26" s="7" t="n">
        <v>12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2</v>
      </c>
      <c r="C1" s="2" t="s">
        <v>25</v>
      </c>
    </row>
    <row r="2" spans="1:3">
      <c r="A2" s="4" t="s">
        <v>396</v>
      </c>
    </row>
    <row r="3" spans="1:3">
      <c r="A3" s="3" t="s">
        <v>379</v>
      </c>
    </row>
    <row r="4" spans="1:3">
      <c r="A4" s="4" t="s">
        <v>401</v>
      </c>
      <c r="B4" s="4" t="s">
        <v>402</v>
      </c>
      <c r="C4" s="4" t="s">
        <v>402</v>
      </c>
    </row>
    <row r="5" spans="1:3">
      <c r="A5" s="4" t="s">
        <v>397</v>
      </c>
    </row>
    <row r="6" spans="1:3">
      <c r="A6" s="3" t="s">
        <v>379</v>
      </c>
    </row>
    <row r="7" spans="1:3">
      <c r="A7" s="4" t="s">
        <v>401</v>
      </c>
      <c r="B7" s="4" t="s">
        <v>403</v>
      </c>
      <c r="C7" s="4" t="s">
        <v>403</v>
      </c>
    </row>
    <row r="8" spans="1:3">
      <c r="A8" s="4" t="s">
        <v>398</v>
      </c>
    </row>
    <row r="9" spans="1:3">
      <c r="A9" s="3" t="s">
        <v>379</v>
      </c>
    </row>
    <row r="10" spans="1:3">
      <c r="A10" s="4" t="s">
        <v>401</v>
      </c>
      <c r="B10" s="4" t="s">
        <v>403</v>
      </c>
      <c r="C10" s="4" t="s">
        <v>403</v>
      </c>
    </row>
    <row r="11" spans="1:3">
      <c r="A11" s="4" t="s">
        <v>399</v>
      </c>
    </row>
    <row r="12" spans="1:3">
      <c r="A12" s="3" t="s">
        <v>379</v>
      </c>
    </row>
    <row r="13" spans="1:3">
      <c r="A13" s="4" t="s">
        <v>401</v>
      </c>
      <c r="B13" s="4" t="s">
        <v>404</v>
      </c>
      <c r="C13" s="4" t="s">
        <v>403</v>
      </c>
    </row>
    <row r="14" spans="1:3">
      <c r="A14" s="4" t="s">
        <v>405</v>
      </c>
    </row>
    <row r="15" spans="1:3">
      <c r="A15" s="3" t="s">
        <v>379</v>
      </c>
    </row>
    <row r="16" spans="1:3">
      <c r="A16" s="4" t="s">
        <v>401</v>
      </c>
      <c r="B16" s="4" t="s">
        <v>404</v>
      </c>
    </row>
    <row r="17" spans="1:3">
      <c r="A17" s="4" t="s">
        <v>406</v>
      </c>
    </row>
    <row r="18" spans="1:3">
      <c r="A18" s="3" t="s">
        <v>379</v>
      </c>
    </row>
    <row r="19" spans="1:3">
      <c r="A19" s="4" t="s">
        <v>401</v>
      </c>
      <c r="B19" s="4" t="s">
        <v>4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S3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407</v>
      </c>
      <c r="B1" s="2" t="s">
        <v>357</v>
      </c>
      <c r="C1" s="2" t="s">
        <v>408</v>
      </c>
      <c r="D1" s="2" t="s">
        <v>409</v>
      </c>
      <c r="E1" s="2" t="s">
        <v>410</v>
      </c>
      <c r="F1" s="2" t="s">
        <v>411</v>
      </c>
      <c r="G1" s="2" t="s">
        <v>412</v>
      </c>
      <c r="H1" s="2" t="s">
        <v>413</v>
      </c>
      <c r="I1" s="2" t="s">
        <v>414</v>
      </c>
      <c r="J1" s="2" t="s">
        <v>415</v>
      </c>
      <c r="K1" s="2" t="s">
        <v>416</v>
      </c>
      <c r="L1" s="2" t="s">
        <v>417</v>
      </c>
      <c r="M1" s="2" t="s">
        <v>418</v>
      </c>
      <c r="N1" s="2" t="s">
        <v>2</v>
      </c>
      <c r="O1" s="2" t="s">
        <v>75</v>
      </c>
      <c r="P1" s="2" t="s">
        <v>419</v>
      </c>
      <c r="Q1" s="2" t="s">
        <v>2</v>
      </c>
      <c r="R1" s="2" t="s">
        <v>75</v>
      </c>
      <c r="S1" s="2" t="s">
        <v>25</v>
      </c>
    </row>
    <row r="2" spans="1:19">
      <c r="A2" s="3" t="s">
        <v>379</v>
      </c>
    </row>
    <row r="3" spans="1:19">
      <c r="A3" s="4" t="s">
        <v>420</v>
      </c>
      <c r="S3" s="7" t="n">
        <v>812553</v>
      </c>
    </row>
    <row r="4" spans="1:19">
      <c r="A4" s="4" t="s">
        <v>386</v>
      </c>
      <c r="B4" s="7" t="n">
        <v>42713</v>
      </c>
    </row>
    <row r="5" spans="1:19">
      <c r="A5" s="4" t="s">
        <v>421</v>
      </c>
      <c r="N5" s="7" t="n">
        <v>351918</v>
      </c>
      <c r="O5" s="7" t="n">
        <v>-82000</v>
      </c>
      <c r="Q5" s="7" t="n">
        <v>351918</v>
      </c>
      <c r="R5" s="7" t="n">
        <v>-82000</v>
      </c>
    </row>
    <row r="6" spans="1:19">
      <c r="A6" s="4" t="s">
        <v>161</v>
      </c>
      <c r="Q6" s="5" t="n">
        <v>159542</v>
      </c>
      <c r="R6" s="5" t="n">
        <v>250000</v>
      </c>
    </row>
    <row r="7" spans="1:19">
      <c r="A7" s="4" t="s">
        <v>420</v>
      </c>
      <c r="S7" s="5" t="n">
        <v>812553</v>
      </c>
    </row>
    <row r="8" spans="1:19">
      <c r="A8" s="4" t="s">
        <v>386</v>
      </c>
      <c r="B8" s="5" t="n">
        <v>42713</v>
      </c>
    </row>
    <row r="9" spans="1:19">
      <c r="A9" s="4" t="s">
        <v>161</v>
      </c>
      <c r="Q9" s="5" t="n">
        <v>159542</v>
      </c>
      <c r="R9" s="5" t="n">
        <v>250000</v>
      </c>
    </row>
    <row r="10" spans="1:19">
      <c r="A10" s="4" t="s">
        <v>422</v>
      </c>
      <c r="S10" s="5" t="n">
        <v>10447</v>
      </c>
    </row>
    <row r="11" spans="1:19">
      <c r="A11" s="4" t="s">
        <v>93</v>
      </c>
      <c r="N11" s="5" t="n">
        <v>24904</v>
      </c>
      <c r="O11" s="5" t="n">
        <v>13121</v>
      </c>
      <c r="Q11" s="5" t="n">
        <v>55154</v>
      </c>
      <c r="R11" s="5" t="n">
        <v>24028</v>
      </c>
    </row>
    <row r="12" spans="1:19">
      <c r="A12" s="4" t="s">
        <v>421</v>
      </c>
      <c r="N12" s="5" t="n">
        <v>351918</v>
      </c>
      <c r="O12" s="5" t="n">
        <v>-82000</v>
      </c>
      <c r="Q12" s="5" t="n">
        <v>351918</v>
      </c>
      <c r="R12" s="5" t="n">
        <v>-82000</v>
      </c>
    </row>
    <row r="13" spans="1:19">
      <c r="A13" s="4" t="s">
        <v>423</v>
      </c>
      <c r="Q13" s="5" t="n">
        <v>1278501</v>
      </c>
    </row>
    <row r="14" spans="1:19">
      <c r="A14" s="4" t="s">
        <v>422</v>
      </c>
      <c r="S14" s="5" t="n">
        <v>10447</v>
      </c>
    </row>
    <row r="15" spans="1:19">
      <c r="A15" s="4" t="s">
        <v>93</v>
      </c>
      <c r="N15" s="7" t="n">
        <v>24904</v>
      </c>
      <c r="O15" s="7" t="n">
        <v>13121</v>
      </c>
      <c r="Q15" s="7" t="n">
        <v>55154</v>
      </c>
      <c r="R15" s="7" t="n">
        <v>24028</v>
      </c>
    </row>
    <row r="16" spans="1:19">
      <c r="A16" s="4" t="s">
        <v>424</v>
      </c>
    </row>
    <row r="17" spans="1:19">
      <c r="A17" s="3" t="s">
        <v>379</v>
      </c>
    </row>
    <row r="18" spans="1:19">
      <c r="A18" s="4" t="s">
        <v>425</v>
      </c>
      <c r="B18" s="5" t="n">
        <v>8113</v>
      </c>
    </row>
    <row r="19" spans="1:19">
      <c r="A19" s="4" t="s">
        <v>426</v>
      </c>
    </row>
    <row r="20" spans="1:19">
      <c r="A20" s="3" t="s">
        <v>379</v>
      </c>
    </row>
    <row r="21" spans="1:19">
      <c r="A21" s="4" t="s">
        <v>425</v>
      </c>
      <c r="B21" s="5" t="n">
        <v>5151</v>
      </c>
    </row>
    <row r="22" spans="1:19">
      <c r="A22" s="4" t="s">
        <v>427</v>
      </c>
    </row>
    <row r="23" spans="1:19">
      <c r="A23" s="3" t="s">
        <v>379</v>
      </c>
    </row>
    <row r="24" spans="1:19">
      <c r="A24" s="4" t="s">
        <v>425</v>
      </c>
      <c r="B24" s="5" t="n">
        <v>2575</v>
      </c>
    </row>
    <row r="25" spans="1:19">
      <c r="A25" s="4" t="s">
        <v>428</v>
      </c>
    </row>
    <row r="26" spans="1:19">
      <c r="A26" s="3" t="s">
        <v>379</v>
      </c>
    </row>
    <row r="27" spans="1:19">
      <c r="A27" s="4" t="s">
        <v>425</v>
      </c>
      <c r="B27" s="5" t="n">
        <v>5153</v>
      </c>
    </row>
    <row r="28" spans="1:19">
      <c r="A28" s="4" t="s">
        <v>429</v>
      </c>
    </row>
    <row r="29" spans="1:19">
      <c r="A29" s="3" t="s">
        <v>379</v>
      </c>
    </row>
    <row r="30" spans="1:19">
      <c r="A30" s="4" t="s">
        <v>425</v>
      </c>
      <c r="B30" s="5" t="n">
        <v>7725</v>
      </c>
    </row>
    <row r="31" spans="1:19">
      <c r="A31" s="4" t="s">
        <v>430</v>
      </c>
    </row>
    <row r="32" spans="1:19">
      <c r="A32" s="3" t="s">
        <v>379</v>
      </c>
    </row>
    <row r="33" spans="1:19">
      <c r="A33" s="4" t="s">
        <v>425</v>
      </c>
      <c r="B33" s="5" t="n">
        <v>5226</v>
      </c>
    </row>
    <row r="34" spans="1:19">
      <c r="A34" s="4" t="s">
        <v>364</v>
      </c>
    </row>
    <row r="35" spans="1:19">
      <c r="A35" s="3" t="s">
        <v>379</v>
      </c>
    </row>
    <row r="36" spans="1:19">
      <c r="A36" s="4" t="s">
        <v>423</v>
      </c>
      <c r="B36" s="7" t="n">
        <v>1450000</v>
      </c>
    </row>
    <row r="37" spans="1:19">
      <c r="A37" s="4" t="s">
        <v>110</v>
      </c>
    </row>
    <row r="38" spans="1:19">
      <c r="A38" s="3" t="s">
        <v>379</v>
      </c>
    </row>
    <row r="39" spans="1:19">
      <c r="A39" s="4" t="s">
        <v>431</v>
      </c>
      <c r="B39" s="5" t="n">
        <v>234735</v>
      </c>
      <c r="Q39" s="5" t="n">
        <v>755977</v>
      </c>
    </row>
    <row r="40" spans="1:19">
      <c r="A40" s="4" t="s">
        <v>431</v>
      </c>
      <c r="B40" s="5" t="n">
        <v>234735</v>
      </c>
      <c r="Q40" s="5" t="n">
        <v>755977</v>
      </c>
    </row>
    <row r="41" spans="1:19">
      <c r="A41" s="4" t="s">
        <v>203</v>
      </c>
    </row>
    <row r="42" spans="1:19">
      <c r="A42" s="3" t="s">
        <v>379</v>
      </c>
    </row>
    <row r="43" spans="1:19">
      <c r="A43" s="4" t="s">
        <v>420</v>
      </c>
      <c r="B43" s="7" t="n">
        <v>134542</v>
      </c>
    </row>
    <row r="44" spans="1:19">
      <c r="A44" s="4" t="s">
        <v>386</v>
      </c>
      <c r="B44" s="7" t="n">
        <v>2271</v>
      </c>
    </row>
    <row r="45" spans="1:19">
      <c r="A45" s="4" t="s">
        <v>431</v>
      </c>
      <c r="B45" s="5" t="n">
        <v>41603</v>
      </c>
    </row>
    <row r="46" spans="1:19">
      <c r="A46" s="4" t="s">
        <v>432</v>
      </c>
      <c r="B46" s="5" t="n">
        <v>3536254</v>
      </c>
    </row>
    <row r="47" spans="1:19">
      <c r="A47" s="4" t="s">
        <v>433</v>
      </c>
      <c r="B47" s="10" t="n">
        <v>0.0386</v>
      </c>
    </row>
    <row r="48" spans="1:19">
      <c r="A48" s="4" t="s">
        <v>420</v>
      </c>
      <c r="B48" s="7" t="n">
        <v>134542</v>
      </c>
    </row>
    <row r="49" spans="1:19">
      <c r="A49" s="4" t="s">
        <v>386</v>
      </c>
      <c r="B49" s="7" t="n">
        <v>2271</v>
      </c>
    </row>
    <row r="50" spans="1:19">
      <c r="A50" s="4" t="s">
        <v>431</v>
      </c>
      <c r="B50" s="5" t="n">
        <v>41603</v>
      </c>
    </row>
    <row r="51" spans="1:19">
      <c r="A51" s="4" t="s">
        <v>432</v>
      </c>
      <c r="B51" s="5" t="n">
        <v>3536254</v>
      </c>
    </row>
    <row r="52" spans="1:19">
      <c r="A52" s="4" t="s">
        <v>433</v>
      </c>
      <c r="B52" s="10" t="n">
        <v>0.0386</v>
      </c>
    </row>
    <row r="53" spans="1:19">
      <c r="A53" s="4" t="s">
        <v>434</v>
      </c>
    </row>
    <row r="54" spans="1:19">
      <c r="A54" s="3" t="s">
        <v>379</v>
      </c>
    </row>
    <row r="55" spans="1:19">
      <c r="A55" s="4" t="s">
        <v>420</v>
      </c>
      <c r="B55" s="7" t="n">
        <v>250000</v>
      </c>
    </row>
    <row r="56" spans="1:19">
      <c r="A56" s="4" t="s">
        <v>386</v>
      </c>
      <c r="B56" s="7" t="n">
        <v>20263</v>
      </c>
    </row>
    <row r="57" spans="1:19">
      <c r="A57" s="4" t="s">
        <v>431</v>
      </c>
      <c r="B57" s="5" t="n">
        <v>176471</v>
      </c>
    </row>
    <row r="58" spans="1:19">
      <c r="A58" s="4" t="s">
        <v>432</v>
      </c>
      <c r="B58" s="5" t="n">
        <v>15000000</v>
      </c>
    </row>
    <row r="59" spans="1:19">
      <c r="A59" s="4" t="s">
        <v>433</v>
      </c>
      <c r="B59" s="8" t="n">
        <v>0.018</v>
      </c>
    </row>
    <row r="60" spans="1:19">
      <c r="A60" s="4" t="s">
        <v>420</v>
      </c>
      <c r="B60" s="7" t="n">
        <v>250000</v>
      </c>
    </row>
    <row r="61" spans="1:19">
      <c r="A61" s="4" t="s">
        <v>386</v>
      </c>
      <c r="B61" s="7" t="n">
        <v>20263</v>
      </c>
    </row>
    <row r="62" spans="1:19">
      <c r="A62" s="4" t="s">
        <v>431</v>
      </c>
      <c r="B62" s="5" t="n">
        <v>176471</v>
      </c>
    </row>
    <row r="63" spans="1:19">
      <c r="A63" s="4" t="s">
        <v>432</v>
      </c>
      <c r="B63" s="5" t="n">
        <v>15000000</v>
      </c>
    </row>
    <row r="64" spans="1:19">
      <c r="A64" s="4" t="s">
        <v>433</v>
      </c>
      <c r="B64" s="8" t="n">
        <v>0.018</v>
      </c>
    </row>
    <row r="65" spans="1:19">
      <c r="A65" s="4" t="s">
        <v>435</v>
      </c>
      <c r="B65" s="7" t="n">
        <v>120117</v>
      </c>
    </row>
    <row r="66" spans="1:19">
      <c r="A66" s="4" t="s">
        <v>93</v>
      </c>
      <c r="S66" s="7" t="n">
        <v>34222</v>
      </c>
    </row>
    <row r="67" spans="1:19">
      <c r="A67" s="4" t="s">
        <v>436</v>
      </c>
      <c r="S67" s="4" t="s">
        <v>403</v>
      </c>
    </row>
    <row r="68" spans="1:19">
      <c r="A68" s="4" t="s">
        <v>93</v>
      </c>
      <c r="S68" s="7" t="n">
        <v>34222</v>
      </c>
    </row>
    <row r="69" spans="1:19">
      <c r="A69" s="4" t="s">
        <v>436</v>
      </c>
      <c r="S69" s="4" t="s">
        <v>403</v>
      </c>
    </row>
    <row r="70" spans="1:19">
      <c r="A70" s="4" t="s">
        <v>437</v>
      </c>
    </row>
    <row r="71" spans="1:19">
      <c r="A71" s="3" t="s">
        <v>379</v>
      </c>
    </row>
    <row r="72" spans="1:19">
      <c r="A72" s="4" t="s">
        <v>420</v>
      </c>
      <c r="B72" s="5" t="n">
        <v>100000</v>
      </c>
    </row>
    <row r="73" spans="1:19">
      <c r="A73" s="4" t="s">
        <v>386</v>
      </c>
      <c r="B73" s="7" t="n">
        <v>6828</v>
      </c>
    </row>
    <row r="74" spans="1:19">
      <c r="A74" s="4" t="s">
        <v>431</v>
      </c>
      <c r="B74" s="5" t="n">
        <v>69797</v>
      </c>
    </row>
    <row r="75" spans="1:19">
      <c r="A75" s="4" t="s">
        <v>432</v>
      </c>
      <c r="B75" s="5" t="n">
        <v>5932724</v>
      </c>
    </row>
    <row r="76" spans="1:19">
      <c r="A76" s="4" t="s">
        <v>433</v>
      </c>
      <c r="B76" s="8" t="n">
        <v>0.018</v>
      </c>
    </row>
    <row r="77" spans="1:19">
      <c r="A77" s="4" t="s">
        <v>421</v>
      </c>
      <c r="B77" s="7" t="n">
        <v>47479</v>
      </c>
    </row>
    <row r="78" spans="1:19">
      <c r="A78" s="4" t="s">
        <v>420</v>
      </c>
      <c r="B78" s="5" t="n">
        <v>100000</v>
      </c>
    </row>
    <row r="79" spans="1:19">
      <c r="A79" s="4" t="s">
        <v>386</v>
      </c>
      <c r="B79" s="7" t="n">
        <v>6828</v>
      </c>
    </row>
    <row r="80" spans="1:19">
      <c r="A80" s="4" t="s">
        <v>431</v>
      </c>
      <c r="B80" s="5" t="n">
        <v>69797</v>
      </c>
    </row>
    <row r="81" spans="1:19">
      <c r="A81" s="4" t="s">
        <v>432</v>
      </c>
      <c r="B81" s="5" t="n">
        <v>5932724</v>
      </c>
    </row>
    <row r="82" spans="1:19">
      <c r="A82" s="4" t="s">
        <v>433</v>
      </c>
      <c r="B82" s="8" t="n">
        <v>0.018</v>
      </c>
    </row>
    <row r="83" spans="1:19">
      <c r="A83" s="4" t="s">
        <v>93</v>
      </c>
      <c r="S83" s="7" t="n">
        <v>22914</v>
      </c>
    </row>
    <row r="84" spans="1:19">
      <c r="A84" s="4" t="s">
        <v>436</v>
      </c>
      <c r="S84" s="4" t="s">
        <v>403</v>
      </c>
    </row>
    <row r="85" spans="1:19">
      <c r="A85" s="4" t="s">
        <v>421</v>
      </c>
      <c r="B85" s="7" t="n">
        <v>47479</v>
      </c>
    </row>
    <row r="86" spans="1:19">
      <c r="A86" s="4" t="s">
        <v>93</v>
      </c>
      <c r="S86" s="7" t="n">
        <v>22914</v>
      </c>
    </row>
    <row r="87" spans="1:19">
      <c r="A87" s="4" t="s">
        <v>436</v>
      </c>
      <c r="S87" s="4" t="s">
        <v>403</v>
      </c>
    </row>
    <row r="88" spans="1:19">
      <c r="A88" s="4" t="s">
        <v>438</v>
      </c>
    </row>
    <row r="89" spans="1:19">
      <c r="A89" s="3" t="s">
        <v>379</v>
      </c>
    </row>
    <row r="90" spans="1:19">
      <c r="A90" s="4" t="s">
        <v>420</v>
      </c>
      <c r="B90" s="5" t="n">
        <v>50000</v>
      </c>
    </row>
    <row r="91" spans="1:19">
      <c r="A91" s="4" t="s">
        <v>386</v>
      </c>
      <c r="B91" s="7" t="n">
        <v>3370</v>
      </c>
    </row>
    <row r="92" spans="1:19">
      <c r="A92" s="4" t="s">
        <v>431</v>
      </c>
      <c r="B92" s="5" t="n">
        <v>34843</v>
      </c>
    </row>
    <row r="93" spans="1:19">
      <c r="A93" s="4" t="s">
        <v>432</v>
      </c>
      <c r="B93" s="5" t="n">
        <v>2961644</v>
      </c>
    </row>
    <row r="94" spans="1:19">
      <c r="A94" s="4" t="s">
        <v>433</v>
      </c>
      <c r="B94" s="8" t="n">
        <v>0.018</v>
      </c>
    </row>
    <row r="95" spans="1:19">
      <c r="A95" s="4" t="s">
        <v>421</v>
      </c>
      <c r="B95" s="7" t="n">
        <v>23720</v>
      </c>
    </row>
    <row r="96" spans="1:19">
      <c r="A96" s="4" t="s">
        <v>420</v>
      </c>
      <c r="B96" s="5" t="n">
        <v>50000</v>
      </c>
    </row>
    <row r="97" spans="1:19">
      <c r="A97" s="4" t="s">
        <v>386</v>
      </c>
      <c r="B97" s="7" t="n">
        <v>3370</v>
      </c>
    </row>
    <row r="98" spans="1:19">
      <c r="A98" s="4" t="s">
        <v>431</v>
      </c>
      <c r="B98" s="5" t="n">
        <v>34843</v>
      </c>
    </row>
    <row r="99" spans="1:19">
      <c r="A99" s="4" t="s">
        <v>432</v>
      </c>
      <c r="B99" s="5" t="n">
        <v>2961644</v>
      </c>
    </row>
    <row r="100" spans="1:19">
      <c r="A100" s="4" t="s">
        <v>433</v>
      </c>
      <c r="B100" s="8" t="n">
        <v>0.018</v>
      </c>
    </row>
    <row r="101" spans="1:19">
      <c r="A101" s="4" t="s">
        <v>93</v>
      </c>
      <c r="S101" s="7" t="n">
        <v>17455</v>
      </c>
    </row>
    <row r="102" spans="1:19">
      <c r="A102" s="4" t="s">
        <v>436</v>
      </c>
      <c r="S102" s="4" t="s">
        <v>403</v>
      </c>
    </row>
    <row r="103" spans="1:19">
      <c r="A103" s="4" t="s">
        <v>421</v>
      </c>
      <c r="B103" s="7" t="n">
        <v>23720</v>
      </c>
    </row>
    <row r="104" spans="1:19">
      <c r="A104" s="4" t="s">
        <v>93</v>
      </c>
      <c r="S104" s="7" t="n">
        <v>17455</v>
      </c>
    </row>
    <row r="105" spans="1:19">
      <c r="A105" s="4" t="s">
        <v>436</v>
      </c>
      <c r="S105" s="4" t="s">
        <v>403</v>
      </c>
    </row>
    <row r="106" spans="1:19">
      <c r="A106" s="4" t="s">
        <v>439</v>
      </c>
    </row>
    <row r="107" spans="1:19">
      <c r="A107" s="3" t="s">
        <v>379</v>
      </c>
    </row>
    <row r="108" spans="1:19">
      <c r="A108" s="4" t="s">
        <v>420</v>
      </c>
      <c r="B108" s="5" t="n">
        <v>100000</v>
      </c>
    </row>
    <row r="109" spans="1:19">
      <c r="A109" s="4" t="s">
        <v>386</v>
      </c>
      <c r="B109" s="7" t="n">
        <v>6697</v>
      </c>
    </row>
    <row r="110" spans="1:19">
      <c r="A110" s="4" t="s">
        <v>431</v>
      </c>
      <c r="B110" s="5" t="n">
        <v>69657</v>
      </c>
    </row>
    <row r="111" spans="1:19">
      <c r="A111" s="4" t="s">
        <v>432</v>
      </c>
      <c r="B111" s="5" t="n">
        <v>5920852</v>
      </c>
    </row>
    <row r="112" spans="1:19">
      <c r="A112" s="4" t="s">
        <v>433</v>
      </c>
      <c r="B112" s="8" t="n">
        <v>0.018</v>
      </c>
    </row>
    <row r="113" spans="1:19">
      <c r="A113" s="4" t="s">
        <v>421</v>
      </c>
      <c r="B113" s="7" t="n">
        <v>47421</v>
      </c>
    </row>
    <row r="114" spans="1:19">
      <c r="A114" s="4" t="s">
        <v>420</v>
      </c>
      <c r="B114" s="5" t="n">
        <v>100000</v>
      </c>
    </row>
    <row r="115" spans="1:19">
      <c r="A115" s="4" t="s">
        <v>386</v>
      </c>
      <c r="B115" s="7" t="n">
        <v>6697</v>
      </c>
    </row>
    <row r="116" spans="1:19">
      <c r="A116" s="4" t="s">
        <v>431</v>
      </c>
      <c r="B116" s="5" t="n">
        <v>69657</v>
      </c>
    </row>
    <row r="117" spans="1:19">
      <c r="A117" s="4" t="s">
        <v>432</v>
      </c>
      <c r="B117" s="5" t="n">
        <v>5920852</v>
      </c>
    </row>
    <row r="118" spans="1:19">
      <c r="A118" s="4" t="s">
        <v>433</v>
      </c>
      <c r="B118" s="8" t="n">
        <v>0.018</v>
      </c>
    </row>
    <row r="119" spans="1:19">
      <c r="A119" s="4" t="s">
        <v>93</v>
      </c>
      <c r="S119" s="7" t="n">
        <v>32274</v>
      </c>
    </row>
    <row r="120" spans="1:19">
      <c r="A120" s="4" t="s">
        <v>436</v>
      </c>
      <c r="S120" s="4" t="s">
        <v>403</v>
      </c>
    </row>
    <row r="121" spans="1:19">
      <c r="A121" s="4" t="s">
        <v>421</v>
      </c>
      <c r="B121" s="7" t="n">
        <v>47421</v>
      </c>
    </row>
    <row r="122" spans="1:19">
      <c r="A122" s="4" t="s">
        <v>93</v>
      </c>
      <c r="S122" s="7" t="n">
        <v>32274</v>
      </c>
    </row>
    <row r="123" spans="1:19">
      <c r="A123" s="4" t="s">
        <v>436</v>
      </c>
      <c r="S123" s="4" t="s">
        <v>403</v>
      </c>
    </row>
    <row r="124" spans="1:19">
      <c r="A124" s="4" t="s">
        <v>440</v>
      </c>
    </row>
    <row r="125" spans="1:19">
      <c r="A125" s="3" t="s">
        <v>379</v>
      </c>
    </row>
    <row r="126" spans="1:19">
      <c r="A126" s="4" t="s">
        <v>420</v>
      </c>
      <c r="B126" s="5" t="n">
        <v>150000</v>
      </c>
    </row>
    <row r="127" spans="1:19">
      <c r="A127" s="4" t="s">
        <v>386</v>
      </c>
      <c r="B127" s="7" t="n">
        <v>9223</v>
      </c>
    </row>
    <row r="128" spans="1:19">
      <c r="A128" s="4" t="s">
        <v>431</v>
      </c>
      <c r="B128" s="5" t="n">
        <v>103991</v>
      </c>
    </row>
    <row r="129" spans="1:19">
      <c r="A129" s="4" t="s">
        <v>432</v>
      </c>
      <c r="B129" s="5" t="n">
        <v>8839269</v>
      </c>
    </row>
    <row r="130" spans="1:19">
      <c r="A130" s="4" t="s">
        <v>433</v>
      </c>
      <c r="B130" s="8" t="n">
        <v>0.018</v>
      </c>
    </row>
    <row r="131" spans="1:19">
      <c r="A131" s="4" t="s">
        <v>421</v>
      </c>
      <c r="B131" s="7" t="n">
        <v>70766</v>
      </c>
    </row>
    <row r="132" spans="1:19">
      <c r="A132" s="4" t="s">
        <v>420</v>
      </c>
      <c r="B132" s="5" t="n">
        <v>150000</v>
      </c>
    </row>
    <row r="133" spans="1:19">
      <c r="A133" s="4" t="s">
        <v>386</v>
      </c>
      <c r="B133" s="7" t="n">
        <v>9223</v>
      </c>
    </row>
    <row r="134" spans="1:19">
      <c r="A134" s="4" t="s">
        <v>431</v>
      </c>
      <c r="B134" s="5" t="n">
        <v>103991</v>
      </c>
    </row>
    <row r="135" spans="1:19">
      <c r="A135" s="4" t="s">
        <v>432</v>
      </c>
      <c r="B135" s="5" t="n">
        <v>8839269</v>
      </c>
    </row>
    <row r="136" spans="1:19">
      <c r="A136" s="4" t="s">
        <v>433</v>
      </c>
      <c r="B136" s="8" t="n">
        <v>0.018</v>
      </c>
    </row>
    <row r="137" spans="1:19">
      <c r="A137" s="4" t="s">
        <v>93</v>
      </c>
      <c r="S137" s="7" t="n">
        <v>44140</v>
      </c>
    </row>
    <row r="138" spans="1:19">
      <c r="A138" s="4" t="s">
        <v>436</v>
      </c>
      <c r="S138" s="4" t="s">
        <v>403</v>
      </c>
    </row>
    <row r="139" spans="1:19">
      <c r="A139" s="4" t="s">
        <v>421</v>
      </c>
      <c r="B139" s="7" t="n">
        <v>70766</v>
      </c>
    </row>
    <row r="140" spans="1:19">
      <c r="A140" s="4" t="s">
        <v>93</v>
      </c>
      <c r="S140" s="7" t="n">
        <v>44140</v>
      </c>
    </row>
    <row r="141" spans="1:19">
      <c r="A141" s="4" t="s">
        <v>436</v>
      </c>
      <c r="S141" s="4" t="s">
        <v>403</v>
      </c>
    </row>
    <row r="142" spans="1:19">
      <c r="A142" s="4" t="s">
        <v>441</v>
      </c>
    </row>
    <row r="143" spans="1:19">
      <c r="A143" s="3" t="s">
        <v>379</v>
      </c>
    </row>
    <row r="144" spans="1:19">
      <c r="A144" s="4" t="s">
        <v>420</v>
      </c>
      <c r="B144" s="5" t="n">
        <v>100000</v>
      </c>
    </row>
    <row r="145" spans="1:19">
      <c r="A145" s="4" t="s">
        <v>386</v>
      </c>
      <c r="B145" s="7" t="n">
        <v>3689</v>
      </c>
    </row>
    <row r="146" spans="1:19">
      <c r="A146" s="4" t="s">
        <v>431</v>
      </c>
      <c r="B146" s="5" t="n">
        <v>67637</v>
      </c>
    </row>
    <row r="147" spans="1:19">
      <c r="A147" s="4" t="s">
        <v>432</v>
      </c>
      <c r="B147" s="5" t="n">
        <v>5749163</v>
      </c>
    </row>
    <row r="148" spans="1:19">
      <c r="A148" s="4" t="s">
        <v>433</v>
      </c>
      <c r="B148" s="8" t="n">
        <v>0.018</v>
      </c>
    </row>
    <row r="149" spans="1:19">
      <c r="A149" s="4" t="s">
        <v>421</v>
      </c>
      <c r="B149" s="7" t="n">
        <v>46084</v>
      </c>
    </row>
    <row r="150" spans="1:19">
      <c r="A150" s="4" t="s">
        <v>420</v>
      </c>
      <c r="B150" s="5" t="n">
        <v>100000</v>
      </c>
    </row>
    <row r="151" spans="1:19">
      <c r="A151" s="4" t="s">
        <v>386</v>
      </c>
      <c r="B151" s="7" t="n">
        <v>3689</v>
      </c>
    </row>
    <row r="152" spans="1:19">
      <c r="A152" s="4" t="s">
        <v>431</v>
      </c>
      <c r="B152" s="5" t="n">
        <v>67637</v>
      </c>
    </row>
    <row r="153" spans="1:19">
      <c r="A153" s="4" t="s">
        <v>432</v>
      </c>
      <c r="B153" s="5" t="n">
        <v>5749163</v>
      </c>
    </row>
    <row r="154" spans="1:19">
      <c r="A154" s="4" t="s">
        <v>433</v>
      </c>
      <c r="B154" s="8" t="n">
        <v>0.018</v>
      </c>
    </row>
    <row r="155" spans="1:19">
      <c r="A155" s="4" t="s">
        <v>93</v>
      </c>
      <c r="P155" s="7" t="n">
        <v>10447</v>
      </c>
    </row>
    <row r="156" spans="1:19">
      <c r="A156" s="4" t="s">
        <v>436</v>
      </c>
      <c r="P156" s="4" t="s">
        <v>403</v>
      </c>
    </row>
    <row r="157" spans="1:19">
      <c r="A157" s="4" t="s">
        <v>421</v>
      </c>
      <c r="B157" s="7" t="n">
        <v>46084</v>
      </c>
    </row>
    <row r="158" spans="1:19">
      <c r="A158" s="4" t="s">
        <v>93</v>
      </c>
      <c r="P158" s="7" t="n">
        <v>10447</v>
      </c>
    </row>
    <row r="159" spans="1:19">
      <c r="A159" s="4" t="s">
        <v>436</v>
      </c>
      <c r="P159" s="4" t="s">
        <v>403</v>
      </c>
    </row>
    <row r="160" spans="1:19">
      <c r="A160" s="4" t="s">
        <v>442</v>
      </c>
    </row>
    <row r="161" spans="1:19">
      <c r="A161" s="3" t="s">
        <v>379</v>
      </c>
    </row>
    <row r="162" spans="1:19">
      <c r="A162" s="4" t="s">
        <v>443</v>
      </c>
      <c r="Q162" s="4" t="s">
        <v>444</v>
      </c>
    </row>
    <row r="163" spans="1:19">
      <c r="A163" s="4" t="s">
        <v>445</v>
      </c>
    </row>
    <row r="164" spans="1:19">
      <c r="A164" s="3" t="s">
        <v>379</v>
      </c>
    </row>
    <row r="165" spans="1:19">
      <c r="A165" s="4" t="s">
        <v>446</v>
      </c>
      <c r="L165" s="4" t="s">
        <v>447</v>
      </c>
    </row>
    <row r="166" spans="1:19">
      <c r="A166" s="4" t="s">
        <v>448</v>
      </c>
      <c r="L166" s="4" t="s">
        <v>449</v>
      </c>
    </row>
    <row r="167" spans="1:19">
      <c r="A167" s="4" t="s">
        <v>450</v>
      </c>
      <c r="L167" s="4" t="s">
        <v>324</v>
      </c>
    </row>
    <row r="168" spans="1:19">
      <c r="A168" s="4" t="s">
        <v>161</v>
      </c>
      <c r="L168" s="7" t="n">
        <v>250000</v>
      </c>
    </row>
    <row r="169" spans="1:19">
      <c r="A169" s="4" t="s">
        <v>451</v>
      </c>
      <c r="L169" s="5" t="n">
        <v>1000000</v>
      </c>
    </row>
    <row r="170" spans="1:19">
      <c r="A170" s="4" t="s">
        <v>452</v>
      </c>
      <c r="L170" s="9" t="n">
        <v>0.1</v>
      </c>
    </row>
    <row r="171" spans="1:19">
      <c r="A171" s="4" t="s">
        <v>425</v>
      </c>
      <c r="L171" s="7" t="n">
        <v>39650</v>
      </c>
    </row>
    <row r="172" spans="1:19">
      <c r="A172" s="4" t="s">
        <v>161</v>
      </c>
      <c r="L172" s="7" t="n">
        <v>250000</v>
      </c>
    </row>
    <row r="173" spans="1:19">
      <c r="A173" s="4" t="s">
        <v>451</v>
      </c>
      <c r="L173" s="5" t="n">
        <v>1000000</v>
      </c>
    </row>
    <row r="174" spans="1:19">
      <c r="A174" s="4" t="s">
        <v>452</v>
      </c>
      <c r="L174" s="9" t="n">
        <v>0.1</v>
      </c>
    </row>
    <row r="175" spans="1:19">
      <c r="A175" s="4" t="s">
        <v>446</v>
      </c>
      <c r="L175" s="4" t="s">
        <v>447</v>
      </c>
    </row>
    <row r="176" spans="1:19">
      <c r="A176" s="4" t="s">
        <v>448</v>
      </c>
      <c r="L176" s="4" t="s">
        <v>449</v>
      </c>
    </row>
    <row r="177" spans="1:19">
      <c r="A177" s="4" t="s">
        <v>450</v>
      </c>
      <c r="L177" s="4" t="s">
        <v>324</v>
      </c>
    </row>
    <row r="178" spans="1:19">
      <c r="A178" s="4" t="s">
        <v>422</v>
      </c>
      <c r="L178" s="7" t="n">
        <v>34222</v>
      </c>
    </row>
    <row r="179" spans="1:19">
      <c r="A179" s="4" t="s">
        <v>422</v>
      </c>
      <c r="L179" s="7" t="n">
        <v>34222</v>
      </c>
    </row>
    <row r="180" spans="1:19">
      <c r="A180" s="4" t="s">
        <v>453</v>
      </c>
    </row>
    <row r="181" spans="1:19">
      <c r="A181" s="3" t="s">
        <v>379</v>
      </c>
    </row>
    <row r="182" spans="1:19">
      <c r="A182" s="4" t="s">
        <v>446</v>
      </c>
      <c r="K182" s="4" t="s">
        <v>454</v>
      </c>
    </row>
    <row r="183" spans="1:19">
      <c r="A183" s="4" t="s">
        <v>448</v>
      </c>
      <c r="K183" s="4" t="s">
        <v>449</v>
      </c>
    </row>
    <row r="184" spans="1:19">
      <c r="A184" s="4" t="s">
        <v>450</v>
      </c>
      <c r="K184" s="4" t="s">
        <v>324</v>
      </c>
    </row>
    <row r="185" spans="1:19">
      <c r="A185" s="4" t="s">
        <v>161</v>
      </c>
      <c r="K185" s="7" t="n">
        <v>100000</v>
      </c>
    </row>
    <row r="186" spans="1:19">
      <c r="A186" s="4" t="s">
        <v>451</v>
      </c>
      <c r="K186" s="5" t="n">
        <v>600000</v>
      </c>
    </row>
    <row r="187" spans="1:19">
      <c r="A187" s="4" t="s">
        <v>452</v>
      </c>
      <c r="K187" s="9" t="n">
        <v>0.05</v>
      </c>
    </row>
    <row r="188" spans="1:19">
      <c r="A188" s="4" t="s">
        <v>425</v>
      </c>
      <c r="K188" s="7" t="n">
        <v>29725</v>
      </c>
    </row>
    <row r="189" spans="1:19">
      <c r="A189" s="4" t="s">
        <v>161</v>
      </c>
      <c r="K189" s="7" t="n">
        <v>100000</v>
      </c>
    </row>
    <row r="190" spans="1:19">
      <c r="A190" s="4" t="s">
        <v>451</v>
      </c>
      <c r="K190" s="5" t="n">
        <v>600000</v>
      </c>
    </row>
    <row r="191" spans="1:19">
      <c r="A191" s="4" t="s">
        <v>452</v>
      </c>
      <c r="K191" s="9" t="n">
        <v>0.05</v>
      </c>
    </row>
    <row r="192" spans="1:19">
      <c r="A192" s="4" t="s">
        <v>446</v>
      </c>
      <c r="K192" s="4" t="s">
        <v>454</v>
      </c>
    </row>
    <row r="193" spans="1:19">
      <c r="A193" s="4" t="s">
        <v>448</v>
      </c>
      <c r="K193" s="4" t="s">
        <v>449</v>
      </c>
    </row>
    <row r="194" spans="1:19">
      <c r="A194" s="4" t="s">
        <v>450</v>
      </c>
      <c r="K194" s="4" t="s">
        <v>324</v>
      </c>
    </row>
    <row r="195" spans="1:19">
      <c r="A195" s="4" t="s">
        <v>422</v>
      </c>
      <c r="K195" s="7" t="n">
        <v>22914</v>
      </c>
    </row>
    <row r="196" spans="1:19">
      <c r="A196" s="4" t="s">
        <v>422</v>
      </c>
      <c r="K196" s="7" t="n">
        <v>22914</v>
      </c>
    </row>
    <row r="197" spans="1:19">
      <c r="A197" s="4" t="s">
        <v>455</v>
      </c>
    </row>
    <row r="198" spans="1:19">
      <c r="A198" s="3" t="s">
        <v>379</v>
      </c>
    </row>
    <row r="199" spans="1:19">
      <c r="A199" s="4" t="s">
        <v>446</v>
      </c>
      <c r="J199" s="4" t="s">
        <v>454</v>
      </c>
    </row>
    <row r="200" spans="1:19">
      <c r="A200" s="4" t="s">
        <v>448</v>
      </c>
      <c r="J200" s="4" t="s">
        <v>449</v>
      </c>
    </row>
    <row r="201" spans="1:19">
      <c r="A201" s="4" t="s">
        <v>450</v>
      </c>
      <c r="J201" s="4" t="s">
        <v>324</v>
      </c>
    </row>
    <row r="202" spans="1:19">
      <c r="A202" s="4" t="s">
        <v>161</v>
      </c>
      <c r="J202" s="7" t="n">
        <v>50000</v>
      </c>
    </row>
    <row r="203" spans="1:19">
      <c r="A203" s="4" t="s">
        <v>451</v>
      </c>
      <c r="J203" s="5" t="n">
        <v>300000</v>
      </c>
    </row>
    <row r="204" spans="1:19">
      <c r="A204" s="4" t="s">
        <v>452</v>
      </c>
      <c r="J204" s="9" t="n">
        <v>0.05</v>
      </c>
    </row>
    <row r="205" spans="1:19">
      <c r="A205" s="4" t="s">
        <v>425</v>
      </c>
      <c r="J205" s="7" t="n">
        <v>26817</v>
      </c>
    </row>
    <row r="206" spans="1:19">
      <c r="A206" s="4" t="s">
        <v>161</v>
      </c>
      <c r="J206" s="7" t="n">
        <v>50000</v>
      </c>
    </row>
    <row r="207" spans="1:19">
      <c r="A207" s="4" t="s">
        <v>451</v>
      </c>
      <c r="J207" s="5" t="n">
        <v>300000</v>
      </c>
    </row>
    <row r="208" spans="1:19">
      <c r="A208" s="4" t="s">
        <v>452</v>
      </c>
      <c r="J208" s="9" t="n">
        <v>0.05</v>
      </c>
    </row>
    <row r="209" spans="1:19">
      <c r="A209" s="4" t="s">
        <v>446</v>
      </c>
      <c r="J209" s="4" t="s">
        <v>454</v>
      </c>
    </row>
    <row r="210" spans="1:19">
      <c r="A210" s="4" t="s">
        <v>448</v>
      </c>
      <c r="J210" s="4" t="s">
        <v>449</v>
      </c>
    </row>
    <row r="211" spans="1:19">
      <c r="A211" s="4" t="s">
        <v>450</v>
      </c>
      <c r="J211" s="4" t="s">
        <v>324</v>
      </c>
    </row>
    <row r="212" spans="1:19">
      <c r="A212" s="4" t="s">
        <v>422</v>
      </c>
      <c r="J212" s="7" t="n">
        <v>17455</v>
      </c>
    </row>
    <row r="213" spans="1:19">
      <c r="A213" s="4" t="s">
        <v>422</v>
      </c>
      <c r="J213" s="7" t="n">
        <v>17455</v>
      </c>
    </row>
    <row r="214" spans="1:19">
      <c r="A214" s="4" t="s">
        <v>456</v>
      </c>
    </row>
    <row r="215" spans="1:19">
      <c r="A215" s="3" t="s">
        <v>379</v>
      </c>
    </row>
    <row r="216" spans="1:19">
      <c r="A216" s="4" t="s">
        <v>446</v>
      </c>
      <c r="I216" s="4" t="s">
        <v>454</v>
      </c>
    </row>
    <row r="217" spans="1:19">
      <c r="A217" s="4" t="s">
        <v>448</v>
      </c>
      <c r="I217" s="4" t="s">
        <v>449</v>
      </c>
    </row>
    <row r="218" spans="1:19">
      <c r="A218" s="4" t="s">
        <v>450</v>
      </c>
      <c r="I218" s="4" t="s">
        <v>324</v>
      </c>
    </row>
    <row r="219" spans="1:19">
      <c r="A219" s="4" t="s">
        <v>161</v>
      </c>
      <c r="I219" s="7" t="n">
        <v>100000</v>
      </c>
    </row>
    <row r="220" spans="1:19">
      <c r="A220" s="4" t="s">
        <v>451</v>
      </c>
      <c r="I220" s="5" t="n">
        <v>600000</v>
      </c>
    </row>
    <row r="221" spans="1:19">
      <c r="A221" s="4" t="s">
        <v>452</v>
      </c>
      <c r="I221" s="9" t="n">
        <v>0.05</v>
      </c>
    </row>
    <row r="222" spans="1:19">
      <c r="A222" s="4" t="s">
        <v>425</v>
      </c>
      <c r="I222" s="7" t="n">
        <v>47676</v>
      </c>
    </row>
    <row r="223" spans="1:19">
      <c r="A223" s="4" t="s">
        <v>161</v>
      </c>
      <c r="I223" s="7" t="n">
        <v>100000</v>
      </c>
    </row>
    <row r="224" spans="1:19">
      <c r="A224" s="4" t="s">
        <v>451</v>
      </c>
      <c r="I224" s="5" t="n">
        <v>600000</v>
      </c>
    </row>
    <row r="225" spans="1:19">
      <c r="A225" s="4" t="s">
        <v>452</v>
      </c>
      <c r="I225" s="9" t="n">
        <v>0.05</v>
      </c>
    </row>
    <row r="226" spans="1:19">
      <c r="A226" s="4" t="s">
        <v>446</v>
      </c>
      <c r="I226" s="4" t="s">
        <v>454</v>
      </c>
    </row>
    <row r="227" spans="1:19">
      <c r="A227" s="4" t="s">
        <v>448</v>
      </c>
      <c r="I227" s="4" t="s">
        <v>449</v>
      </c>
    </row>
    <row r="228" spans="1:19">
      <c r="A228" s="4" t="s">
        <v>450</v>
      </c>
      <c r="I228" s="4" t="s">
        <v>324</v>
      </c>
    </row>
    <row r="229" spans="1:19">
      <c r="A229" s="4" t="s">
        <v>422</v>
      </c>
      <c r="I229" s="7" t="n">
        <v>32274</v>
      </c>
    </row>
    <row r="230" spans="1:19">
      <c r="A230" s="4" t="s">
        <v>422</v>
      </c>
      <c r="I230" s="7" t="n">
        <v>32274</v>
      </c>
    </row>
    <row r="231" spans="1:19">
      <c r="A231" s="4" t="s">
        <v>457</v>
      </c>
    </row>
    <row r="232" spans="1:19">
      <c r="A232" s="3" t="s">
        <v>379</v>
      </c>
    </row>
    <row r="233" spans="1:19">
      <c r="A233" s="4" t="s">
        <v>446</v>
      </c>
      <c r="H233" s="4" t="s">
        <v>454</v>
      </c>
    </row>
    <row r="234" spans="1:19">
      <c r="A234" s="4" t="s">
        <v>448</v>
      </c>
      <c r="H234" s="4" t="s">
        <v>449</v>
      </c>
    </row>
    <row r="235" spans="1:19">
      <c r="A235" s="4" t="s">
        <v>450</v>
      </c>
      <c r="H235" s="4" t="s">
        <v>324</v>
      </c>
    </row>
    <row r="236" spans="1:19">
      <c r="A236" s="4" t="s">
        <v>161</v>
      </c>
      <c r="H236" s="7" t="n">
        <v>150000</v>
      </c>
    </row>
    <row r="237" spans="1:19">
      <c r="A237" s="4" t="s">
        <v>451</v>
      </c>
      <c r="H237" s="5" t="n">
        <v>900000</v>
      </c>
    </row>
    <row r="238" spans="1:19">
      <c r="A238" s="4" t="s">
        <v>452</v>
      </c>
      <c r="H238" s="9" t="n">
        <v>0.05</v>
      </c>
    </row>
    <row r="239" spans="1:19">
      <c r="A239" s="4" t="s">
        <v>425</v>
      </c>
      <c r="H239" s="7" t="n">
        <v>62544</v>
      </c>
    </row>
    <row r="240" spans="1:19">
      <c r="A240" s="4" t="s">
        <v>161</v>
      </c>
      <c r="H240" s="7" t="n">
        <v>150000</v>
      </c>
    </row>
    <row r="241" spans="1:19">
      <c r="A241" s="4" t="s">
        <v>451</v>
      </c>
      <c r="H241" s="5" t="n">
        <v>900000</v>
      </c>
    </row>
    <row r="242" spans="1:19">
      <c r="A242" s="4" t="s">
        <v>452</v>
      </c>
      <c r="H242" s="9" t="n">
        <v>0.05</v>
      </c>
    </row>
    <row r="243" spans="1:19">
      <c r="A243" s="4" t="s">
        <v>446</v>
      </c>
      <c r="H243" s="4" t="s">
        <v>454</v>
      </c>
    </row>
    <row r="244" spans="1:19">
      <c r="A244" s="4" t="s">
        <v>448</v>
      </c>
      <c r="H244" s="4" t="s">
        <v>449</v>
      </c>
    </row>
    <row r="245" spans="1:19">
      <c r="A245" s="4" t="s">
        <v>450</v>
      </c>
      <c r="H245" s="4" t="s">
        <v>324</v>
      </c>
    </row>
    <row r="246" spans="1:19">
      <c r="A246" s="4" t="s">
        <v>422</v>
      </c>
      <c r="H246" s="7" t="n">
        <v>44140</v>
      </c>
    </row>
    <row r="247" spans="1:19">
      <c r="A247" s="4" t="s">
        <v>422</v>
      </c>
      <c r="H247" s="7" t="n">
        <v>44140</v>
      </c>
    </row>
    <row r="248" spans="1:19">
      <c r="A248" s="4" t="s">
        <v>458</v>
      </c>
    </row>
    <row r="249" spans="1:19">
      <c r="A249" s="3" t="s">
        <v>379</v>
      </c>
    </row>
    <row r="250" spans="1:19">
      <c r="A250" s="4" t="s">
        <v>446</v>
      </c>
      <c r="H250" s="4" t="s">
        <v>459</v>
      </c>
    </row>
    <row r="251" spans="1:19">
      <c r="A251" s="4" t="s">
        <v>448</v>
      </c>
      <c r="H251" s="4" t="s">
        <v>460</v>
      </c>
    </row>
    <row r="252" spans="1:19">
      <c r="A252" s="4" t="s">
        <v>450</v>
      </c>
      <c r="H252" s="4" t="s">
        <v>324</v>
      </c>
    </row>
    <row r="253" spans="1:19">
      <c r="A253" s="4" t="s">
        <v>161</v>
      </c>
      <c r="H253" s="7" t="n">
        <v>100000</v>
      </c>
    </row>
    <row r="254" spans="1:19">
      <c r="A254" s="4" t="s">
        <v>451</v>
      </c>
      <c r="H254" s="5" t="n">
        <v>600000</v>
      </c>
    </row>
    <row r="255" spans="1:19">
      <c r="A255" s="4" t="s">
        <v>452</v>
      </c>
      <c r="H255" s="9" t="n">
        <v>0.05</v>
      </c>
    </row>
    <row r="256" spans="1:19">
      <c r="A256" s="4" t="s">
        <v>425</v>
      </c>
      <c r="H256" s="7" t="n">
        <v>11812</v>
      </c>
    </row>
    <row r="257" spans="1:19">
      <c r="A257" s="4" t="s">
        <v>161</v>
      </c>
      <c r="H257" s="7" t="n">
        <v>100000</v>
      </c>
    </row>
    <row r="258" spans="1:19">
      <c r="A258" s="4" t="s">
        <v>451</v>
      </c>
      <c r="H258" s="5" t="n">
        <v>600000</v>
      </c>
    </row>
    <row r="259" spans="1:19">
      <c r="A259" s="4" t="s">
        <v>452</v>
      </c>
      <c r="H259" s="9" t="n">
        <v>0.05</v>
      </c>
    </row>
    <row r="260" spans="1:19">
      <c r="A260" s="4" t="s">
        <v>446</v>
      </c>
      <c r="H260" s="4" t="s">
        <v>459</v>
      </c>
    </row>
    <row r="261" spans="1:19">
      <c r="A261" s="4" t="s">
        <v>448</v>
      </c>
      <c r="H261" s="4" t="s">
        <v>460</v>
      </c>
    </row>
    <row r="262" spans="1:19">
      <c r="A262" s="4" t="s">
        <v>450</v>
      </c>
      <c r="H262" s="4" t="s">
        <v>324</v>
      </c>
    </row>
    <row r="263" spans="1:19">
      <c r="A263" s="4" t="s">
        <v>422</v>
      </c>
      <c r="H263" s="7" t="n">
        <v>10447</v>
      </c>
    </row>
    <row r="264" spans="1:19">
      <c r="A264" s="4" t="s">
        <v>422</v>
      </c>
      <c r="H264" s="5" t="n">
        <v>10447</v>
      </c>
    </row>
    <row r="265" spans="1:19">
      <c r="A265" s="4" t="s">
        <v>461</v>
      </c>
    </row>
    <row r="266" spans="1:19">
      <c r="A266" s="3" t="s">
        <v>379</v>
      </c>
    </row>
    <row r="267" spans="1:19">
      <c r="A267" s="4" t="s">
        <v>422</v>
      </c>
      <c r="H267" s="5" t="n">
        <v>10563</v>
      </c>
    </row>
    <row r="268" spans="1:19">
      <c r="A268" s="4" t="s">
        <v>422</v>
      </c>
      <c r="H268" s="7" t="n">
        <v>10563</v>
      </c>
    </row>
    <row r="269" spans="1:19">
      <c r="A269" s="4" t="s">
        <v>462</v>
      </c>
    </row>
    <row r="270" spans="1:19">
      <c r="A270" s="3" t="s">
        <v>379</v>
      </c>
    </row>
    <row r="271" spans="1:19">
      <c r="A271" s="4" t="s">
        <v>420</v>
      </c>
      <c r="B271" s="5" t="n">
        <v>23000</v>
      </c>
    </row>
    <row r="272" spans="1:19">
      <c r="A272" s="4" t="s">
        <v>386</v>
      </c>
      <c r="B272" s="7" t="n">
        <v>609</v>
      </c>
    </row>
    <row r="273" spans="1:19">
      <c r="A273" s="4" t="s">
        <v>431</v>
      </c>
      <c r="B273" s="5" t="n">
        <v>15418</v>
      </c>
    </row>
    <row r="274" spans="1:19">
      <c r="A274" s="4" t="s">
        <v>432</v>
      </c>
      <c r="B274" s="5" t="n">
        <v>1310510</v>
      </c>
    </row>
    <row r="275" spans="1:19">
      <c r="A275" s="4" t="s">
        <v>433</v>
      </c>
      <c r="B275" s="8" t="n">
        <v>0.018</v>
      </c>
    </row>
    <row r="276" spans="1:19">
      <c r="A276" s="4" t="s">
        <v>161</v>
      </c>
      <c r="G276" s="7" t="n">
        <v>23000</v>
      </c>
    </row>
    <row r="277" spans="1:19">
      <c r="A277" s="4" t="s">
        <v>420</v>
      </c>
      <c r="B277" s="7" t="n">
        <v>23000</v>
      </c>
    </row>
    <row r="278" spans="1:19">
      <c r="A278" s="4" t="s">
        <v>386</v>
      </c>
      <c r="B278" s="7" t="n">
        <v>609</v>
      </c>
    </row>
    <row r="279" spans="1:19">
      <c r="A279" s="4" t="s">
        <v>431</v>
      </c>
      <c r="B279" s="5" t="n">
        <v>15418</v>
      </c>
    </row>
    <row r="280" spans="1:19">
      <c r="A280" s="4" t="s">
        <v>432</v>
      </c>
      <c r="B280" s="5" t="n">
        <v>1310510</v>
      </c>
    </row>
    <row r="281" spans="1:19">
      <c r="A281" s="4" t="s">
        <v>433</v>
      </c>
      <c r="B281" s="8" t="n">
        <v>0.018</v>
      </c>
    </row>
    <row r="282" spans="1:19">
      <c r="A282" s="4" t="s">
        <v>435</v>
      </c>
      <c r="B282" s="7" t="n">
        <v>10493</v>
      </c>
    </row>
    <row r="283" spans="1:19">
      <c r="A283" s="4" t="s">
        <v>161</v>
      </c>
      <c r="G283" s="7" t="n">
        <v>23000</v>
      </c>
    </row>
    <row r="284" spans="1:19">
      <c r="A284" s="4" t="s">
        <v>436</v>
      </c>
      <c r="G284" s="4" t="s">
        <v>404</v>
      </c>
    </row>
    <row r="285" spans="1:19">
      <c r="A285" s="4" t="s">
        <v>463</v>
      </c>
      <c r="G285" s="4" t="s">
        <v>464</v>
      </c>
    </row>
    <row r="286" spans="1:19">
      <c r="A286" s="4" t="s">
        <v>436</v>
      </c>
      <c r="G286" s="4" t="s">
        <v>404</v>
      </c>
    </row>
    <row r="287" spans="1:19">
      <c r="A287" s="4" t="s">
        <v>465</v>
      </c>
    </row>
    <row r="288" spans="1:19">
      <c r="A288" s="3" t="s">
        <v>379</v>
      </c>
    </row>
    <row r="289" spans="1:19">
      <c r="A289" s="4" t="s">
        <v>420</v>
      </c>
      <c r="B289" s="5" t="n">
        <v>25000</v>
      </c>
    </row>
    <row r="290" spans="1:19">
      <c r="A290" s="4" t="s">
        <v>386</v>
      </c>
      <c r="B290" s="7" t="n">
        <v>417</v>
      </c>
    </row>
    <row r="291" spans="1:19">
      <c r="A291" s="4" t="s">
        <v>431</v>
      </c>
      <c r="B291" s="5" t="n">
        <v>16608</v>
      </c>
    </row>
    <row r="292" spans="1:19">
      <c r="A292" s="4" t="s">
        <v>432</v>
      </c>
      <c r="B292" s="5" t="n">
        <v>1411720</v>
      </c>
    </row>
    <row r="293" spans="1:19">
      <c r="A293" s="4" t="s">
        <v>433</v>
      </c>
      <c r="B293" s="8" t="n">
        <v>0.018</v>
      </c>
    </row>
    <row r="294" spans="1:19">
      <c r="A294" s="4" t="s">
        <v>161</v>
      </c>
      <c r="C294" s="7" t="n">
        <v>14074</v>
      </c>
      <c r="D294" s="7" t="n">
        <v>111102</v>
      </c>
      <c r="E294" s="7" t="n">
        <v>4480</v>
      </c>
      <c r="F294" s="7" t="n">
        <v>25000</v>
      </c>
      <c r="M294" s="7" t="n">
        <v>4887</v>
      </c>
    </row>
    <row r="295" spans="1:19">
      <c r="A295" s="4" t="s">
        <v>420</v>
      </c>
      <c r="B295" s="7" t="n">
        <v>25000</v>
      </c>
    </row>
    <row r="296" spans="1:19">
      <c r="A296" s="4" t="s">
        <v>386</v>
      </c>
      <c r="B296" s="7" t="n">
        <v>417</v>
      </c>
    </row>
    <row r="297" spans="1:19">
      <c r="A297" s="4" t="s">
        <v>431</v>
      </c>
      <c r="B297" s="5" t="n">
        <v>16608</v>
      </c>
    </row>
    <row r="298" spans="1:19">
      <c r="A298" s="4" t="s">
        <v>432</v>
      </c>
      <c r="B298" s="5" t="n">
        <v>1411720</v>
      </c>
    </row>
    <row r="299" spans="1:19">
      <c r="A299" s="4" t="s">
        <v>433</v>
      </c>
      <c r="B299" s="8" t="n">
        <v>0.018</v>
      </c>
    </row>
    <row r="300" spans="1:19">
      <c r="A300" s="4" t="s">
        <v>435</v>
      </c>
      <c r="B300" s="7" t="n">
        <v>11296</v>
      </c>
    </row>
    <row r="301" spans="1:19">
      <c r="A301" s="4" t="s">
        <v>161</v>
      </c>
      <c r="C301" s="7" t="n">
        <v>14074</v>
      </c>
      <c r="D301" s="7" t="n">
        <v>111102</v>
      </c>
      <c r="E301" s="7" t="n">
        <v>4480</v>
      </c>
      <c r="F301" s="7" t="n">
        <v>25000</v>
      </c>
      <c r="M301" s="7" t="n">
        <v>4887</v>
      </c>
    </row>
    <row r="302" spans="1:19">
      <c r="A302" s="4" t="s">
        <v>436</v>
      </c>
      <c r="C302" s="4" t="s">
        <v>403</v>
      </c>
      <c r="D302" s="4" t="s">
        <v>403</v>
      </c>
      <c r="E302" s="4" t="s">
        <v>403</v>
      </c>
      <c r="F302" s="4" t="s">
        <v>404</v>
      </c>
      <c r="M302" s="4" t="s">
        <v>403</v>
      </c>
    </row>
    <row r="303" spans="1:19">
      <c r="A303" s="4" t="s">
        <v>436</v>
      </c>
      <c r="C303" s="4" t="s">
        <v>403</v>
      </c>
      <c r="D303" s="4" t="s">
        <v>403</v>
      </c>
      <c r="E303" s="4" t="s">
        <v>403</v>
      </c>
      <c r="F303" s="4" t="s">
        <v>404</v>
      </c>
      <c r="M303" s="4" t="s">
        <v>403</v>
      </c>
    </row>
    <row r="304" spans="1:19">
      <c r="A304" s="4" t="s">
        <v>466</v>
      </c>
    </row>
    <row r="305" spans="1:19">
      <c r="A305" s="3" t="s">
        <v>379</v>
      </c>
    </row>
    <row r="306" spans="1:19">
      <c r="A306" s="4" t="s">
        <v>420</v>
      </c>
      <c r="B306" s="5" t="n">
        <v>50000</v>
      </c>
    </row>
    <row r="307" spans="1:19">
      <c r="A307" s="4" t="s">
        <v>386</v>
      </c>
      <c r="B307" s="5" t="n">
        <v>22500</v>
      </c>
    </row>
    <row r="308" spans="1:19">
      <c r="A308" s="4" t="s">
        <v>421</v>
      </c>
      <c r="B308" s="5" t="n">
        <v>30959</v>
      </c>
    </row>
    <row r="309" spans="1:19">
      <c r="A309" s="4" t="s">
        <v>420</v>
      </c>
      <c r="B309" s="5" t="n">
        <v>50000</v>
      </c>
    </row>
    <row r="310" spans="1:19">
      <c r="A310" s="4" t="s">
        <v>386</v>
      </c>
      <c r="B310" s="5" t="n">
        <v>22500</v>
      </c>
    </row>
    <row r="311" spans="1:19">
      <c r="A311" s="4" t="s">
        <v>421</v>
      </c>
      <c r="B311" s="7" t="n">
        <v>30959</v>
      </c>
    </row>
    <row r="312" spans="1:19">
      <c r="A312" s="4" t="s">
        <v>467</v>
      </c>
    </row>
    <row r="313" spans="1:19">
      <c r="A313" s="3" t="s">
        <v>379</v>
      </c>
    </row>
    <row r="314" spans="1:19">
      <c r="A314" s="4" t="s">
        <v>431</v>
      </c>
      <c r="B314" s="5" t="n">
        <v>47370</v>
      </c>
    </row>
    <row r="315" spans="1:19">
      <c r="A315" s="4" t="s">
        <v>432</v>
      </c>
      <c r="B315" s="5" t="n">
        <v>4026484</v>
      </c>
    </row>
    <row r="316" spans="1:19">
      <c r="A316" s="4" t="s">
        <v>433</v>
      </c>
      <c r="B316" s="8" t="n">
        <v>0.018</v>
      </c>
    </row>
    <row r="317" spans="1:19">
      <c r="A317" s="4" t="s">
        <v>431</v>
      </c>
      <c r="B317" s="5" t="n">
        <v>47370</v>
      </c>
    </row>
    <row r="318" spans="1:19">
      <c r="A318" s="4" t="s">
        <v>432</v>
      </c>
      <c r="B318" s="5" t="n">
        <v>4026484</v>
      </c>
    </row>
    <row r="319" spans="1:19">
      <c r="A319" s="4" t="s">
        <v>433</v>
      </c>
      <c r="B319" s="8" t="n">
        <v>0.018</v>
      </c>
    </row>
    <row r="320" spans="1:19">
      <c r="A320" s="4" t="s">
        <v>468</v>
      </c>
    </row>
    <row r="321" spans="1:19">
      <c r="A321" s="3" t="s">
        <v>379</v>
      </c>
    </row>
    <row r="322" spans="1:19">
      <c r="A322" s="4" t="s">
        <v>446</v>
      </c>
      <c r="Q322" s="4" t="s">
        <v>469</v>
      </c>
    </row>
    <row r="323" spans="1:19">
      <c r="A323" s="4" t="s">
        <v>448</v>
      </c>
      <c r="Q323" s="4" t="s">
        <v>470</v>
      </c>
    </row>
    <row r="324" spans="1:19">
      <c r="A324" s="4" t="s">
        <v>450</v>
      </c>
      <c r="Q324" s="4" t="s">
        <v>471</v>
      </c>
    </row>
    <row r="325" spans="1:19">
      <c r="A325" s="4" t="s">
        <v>446</v>
      </c>
      <c r="Q325" s="4" t="s">
        <v>469</v>
      </c>
    </row>
    <row r="326" spans="1:19">
      <c r="A326" s="4" t="s">
        <v>448</v>
      </c>
      <c r="Q326" s="4" t="s">
        <v>470</v>
      </c>
    </row>
    <row r="327" spans="1:19">
      <c r="A327" s="4" t="s">
        <v>450</v>
      </c>
      <c r="Q327" s="4" t="s">
        <v>471</v>
      </c>
    </row>
    <row r="328" spans="1:19">
      <c r="A328" s="4" t="s">
        <v>472</v>
      </c>
    </row>
    <row r="329" spans="1:19">
      <c r="A329" s="3" t="s">
        <v>379</v>
      </c>
    </row>
    <row r="330" spans="1:19">
      <c r="A330" s="4" t="s">
        <v>446</v>
      </c>
      <c r="Q330" s="4" t="s">
        <v>473</v>
      </c>
    </row>
    <row r="331" spans="1:19">
      <c r="A331" s="4" t="s">
        <v>450</v>
      </c>
      <c r="Q331" s="4" t="s">
        <v>324</v>
      </c>
    </row>
    <row r="332" spans="1:19">
      <c r="A332" s="4" t="s">
        <v>446</v>
      </c>
      <c r="Q332" s="4" t="s">
        <v>473</v>
      </c>
    </row>
    <row r="333" spans="1:19">
      <c r="A333" s="4" t="s">
        <v>450</v>
      </c>
      <c r="Q333" s="4" t="s">
        <v>3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 customWidth="1" max="5" min="5" width="15"/>
    <col customWidth="1" max="6" min="6" width="14"/>
  </cols>
  <sheetData>
    <row r="1" spans="1:6">
      <c r="A1" s="1" t="s">
        <v>73</v>
      </c>
      <c r="C1" s="2" t="s">
        <v>74</v>
      </c>
      <c r="E1" s="2" t="s">
        <v>1</v>
      </c>
    </row>
    <row r="2" spans="1:6">
      <c r="C2" s="2" t="s">
        <v>2</v>
      </c>
      <c r="D2" s="2" t="s">
        <v>75</v>
      </c>
      <c r="E2" s="2" t="s">
        <v>2</v>
      </c>
      <c r="F2" s="2" t="s">
        <v>75</v>
      </c>
    </row>
    <row r="3" spans="1:6">
      <c r="A3" s="3" t="s">
        <v>76</v>
      </c>
    </row>
    <row r="4" spans="1:6">
      <c r="A4" s="4" t="s">
        <v>77</v>
      </c>
      <c r="C4" s="7" t="n">
        <v>62125</v>
      </c>
      <c r="D4" s="7" t="n">
        <v>65148</v>
      </c>
      <c r="E4" s="7" t="n">
        <v>62125</v>
      </c>
      <c r="F4" s="7" t="n">
        <v>65148</v>
      </c>
    </row>
    <row r="5" spans="1:6">
      <c r="A5" s="4" t="s">
        <v>78</v>
      </c>
      <c r="C5" s="5" t="n">
        <v>6250</v>
      </c>
      <c r="E5" s="5" t="n">
        <v>12500</v>
      </c>
    </row>
    <row r="6" spans="1:6">
      <c r="A6" s="4" t="s">
        <v>79</v>
      </c>
      <c r="C6" s="5" t="n">
        <v>68375</v>
      </c>
      <c r="D6" s="5" t="n">
        <v>65148</v>
      </c>
      <c r="E6" s="5" t="n">
        <v>74625</v>
      </c>
      <c r="F6" s="5" t="n">
        <v>65148</v>
      </c>
    </row>
    <row r="7" spans="1:6">
      <c r="A7" s="4" t="s">
        <v>80</v>
      </c>
      <c r="C7" s="5" t="n">
        <v>36079</v>
      </c>
      <c r="D7" s="5" t="n">
        <v>54440</v>
      </c>
      <c r="E7" s="5" t="n">
        <v>36079</v>
      </c>
      <c r="F7" s="5" t="n">
        <v>54440</v>
      </c>
    </row>
    <row r="8" spans="1:6">
      <c r="A8" s="4" t="s">
        <v>81</v>
      </c>
      <c r="C8" s="5" t="n">
        <v>32296</v>
      </c>
      <c r="D8" s="5" t="n">
        <v>10708</v>
      </c>
      <c r="E8" s="5" t="n">
        <v>38546</v>
      </c>
      <c r="F8" s="5" t="n">
        <v>10708</v>
      </c>
    </row>
    <row r="9" spans="1:6">
      <c r="A9" s="3" t="s">
        <v>82</v>
      </c>
    </row>
    <row r="10" spans="1:6">
      <c r="A10" s="4" t="s">
        <v>83</v>
      </c>
      <c r="C10" s="5" t="n">
        <v>80129</v>
      </c>
      <c r="D10" s="5" t="n">
        <v>276108</v>
      </c>
      <c r="E10" s="5" t="n">
        <v>164030</v>
      </c>
      <c r="F10" s="5" t="n">
        <v>520604</v>
      </c>
    </row>
    <row r="11" spans="1:6">
      <c r="A11" s="4" t="s">
        <v>84</v>
      </c>
      <c r="C11" s="5" t="n">
        <v>217322</v>
      </c>
      <c r="D11" s="5" t="n">
        <v>177872</v>
      </c>
      <c r="E11" s="5" t="n">
        <v>228435</v>
      </c>
      <c r="F11" s="5" t="n">
        <v>291198</v>
      </c>
    </row>
    <row r="12" spans="1:6">
      <c r="A12" s="4" t="s">
        <v>85</v>
      </c>
      <c r="B12" s="4" t="s">
        <v>86</v>
      </c>
      <c r="C12" s="5" t="n">
        <v>119235</v>
      </c>
      <c r="D12" s="5" t="n">
        <v>278553</v>
      </c>
      <c r="E12" s="5" t="n">
        <v>290139</v>
      </c>
      <c r="F12" s="5" t="n">
        <v>1232881</v>
      </c>
    </row>
    <row r="13" spans="1:6">
      <c r="A13" s="4" t="s">
        <v>87</v>
      </c>
      <c r="B13" s="4" t="s">
        <v>88</v>
      </c>
      <c r="C13" s="5" t="n">
        <v>2016000</v>
      </c>
      <c r="D13" s="5" t="n">
        <v>83887</v>
      </c>
      <c r="E13" s="5" t="n">
        <v>2136386</v>
      </c>
      <c r="F13" s="5" t="n">
        <v>948616</v>
      </c>
    </row>
    <row r="14" spans="1:6">
      <c r="A14" s="4" t="s">
        <v>89</v>
      </c>
      <c r="C14" s="5" t="n">
        <v>319</v>
      </c>
      <c r="D14" s="5" t="n">
        <v>73895</v>
      </c>
      <c r="E14" s="5" t="n">
        <v>23127</v>
      </c>
      <c r="F14" s="5" t="n">
        <v>125817</v>
      </c>
    </row>
    <row r="15" spans="1:6">
      <c r="A15" s="4" t="s">
        <v>90</v>
      </c>
      <c r="C15" s="5" t="n">
        <v>2433005</v>
      </c>
      <c r="D15" s="5" t="n">
        <v>890315</v>
      </c>
      <c r="E15" s="5" t="n">
        <v>2842117</v>
      </c>
      <c r="F15" s="5" t="n">
        <v>3119116</v>
      </c>
    </row>
    <row r="16" spans="1:6">
      <c r="A16" s="4" t="s">
        <v>91</v>
      </c>
      <c r="C16" s="5" t="n">
        <v>-2400709</v>
      </c>
      <c r="D16" s="5" t="n">
        <v>-879607</v>
      </c>
      <c r="E16" s="5" t="n">
        <v>-2803571</v>
      </c>
      <c r="F16" s="5" t="n">
        <v>-3108408</v>
      </c>
    </row>
    <row r="17" spans="1:6">
      <c r="A17" s="3" t="s">
        <v>92</v>
      </c>
    </row>
    <row r="18" spans="1:6">
      <c r="A18" s="4" t="s">
        <v>93</v>
      </c>
      <c r="C18" s="5" t="n">
        <v>-24904</v>
      </c>
      <c r="D18" s="5" t="n">
        <v>-13121</v>
      </c>
      <c r="E18" s="5" t="n">
        <v>-55154</v>
      </c>
      <c r="F18" s="5" t="n">
        <v>-24028</v>
      </c>
    </row>
    <row r="19" spans="1:6">
      <c r="A19" s="4" t="s">
        <v>94</v>
      </c>
      <c r="C19" s="5" t="n">
        <v>351918</v>
      </c>
      <c r="D19" s="5" t="n">
        <v>-82000</v>
      </c>
      <c r="E19" s="5" t="n">
        <v>351918</v>
      </c>
      <c r="F19" s="5" t="n">
        <v>-82000</v>
      </c>
    </row>
    <row r="20" spans="1:6">
      <c r="A20" s="4" t="s">
        <v>95</v>
      </c>
      <c r="C20" s="5" t="n">
        <v>1117369</v>
      </c>
      <c r="D20" s="5" t="n">
        <v>3726572</v>
      </c>
      <c r="E20" s="5" t="n">
        <v>1286845</v>
      </c>
      <c r="F20" s="5" t="n">
        <v>2836572</v>
      </c>
    </row>
    <row r="21" spans="1:6">
      <c r="A21" s="4" t="s">
        <v>96</v>
      </c>
      <c r="D21" s="5" t="n">
        <v>900000</v>
      </c>
      <c r="F21" s="5" t="n">
        <v>600000</v>
      </c>
    </row>
    <row r="22" spans="1:6">
      <c r="A22" s="4" t="s">
        <v>97</v>
      </c>
      <c r="C22" s="5" t="n">
        <v>1444383</v>
      </c>
      <c r="D22" s="5" t="n">
        <v>4531451</v>
      </c>
      <c r="E22" s="5" t="n">
        <v>1583609</v>
      </c>
      <c r="F22" s="5" t="n">
        <v>3330544</v>
      </c>
    </row>
    <row r="23" spans="1:6">
      <c r="A23" s="4" t="s">
        <v>98</v>
      </c>
      <c r="C23" s="7" t="n">
        <v>-956326</v>
      </c>
      <c r="D23" s="7" t="n">
        <v>3651844</v>
      </c>
      <c r="E23" s="7" t="n">
        <v>-1219962</v>
      </c>
      <c r="F23" s="7" t="n">
        <v>222136</v>
      </c>
    </row>
    <row r="24" spans="1:6">
      <c r="A24" s="3" t="s">
        <v>99</v>
      </c>
    </row>
    <row r="25" spans="1:6">
      <c r="A25" s="4" t="s">
        <v>100</v>
      </c>
      <c r="C25" s="9" t="n">
        <v>-0.24</v>
      </c>
      <c r="D25" s="9" t="n">
        <v>1.03</v>
      </c>
      <c r="E25" s="9" t="n">
        <v>-0.32</v>
      </c>
      <c r="F25" s="9" t="n">
        <v>0.06</v>
      </c>
    </row>
    <row r="26" spans="1:6">
      <c r="A26" s="4" t="s">
        <v>101</v>
      </c>
      <c r="C26" s="9" t="n">
        <v>-0.24</v>
      </c>
      <c r="D26" s="9" t="n">
        <v>0.96</v>
      </c>
      <c r="E26" s="9" t="n">
        <v>-0.32</v>
      </c>
      <c r="F26" s="9" t="n">
        <v>0.06</v>
      </c>
    </row>
    <row r="27" spans="1:6">
      <c r="A27" s="3" t="s">
        <v>102</v>
      </c>
    </row>
    <row r="28" spans="1:6">
      <c r="A28" s="4" t="s">
        <v>100</v>
      </c>
      <c r="C28" s="5" t="n">
        <v>3934451</v>
      </c>
      <c r="D28" s="5" t="n">
        <v>3553408</v>
      </c>
      <c r="E28" s="5" t="n">
        <v>3777685</v>
      </c>
      <c r="F28" s="5" t="n">
        <v>3527720</v>
      </c>
    </row>
    <row r="29" spans="1:6">
      <c r="A29" s="4" t="s">
        <v>101</v>
      </c>
      <c r="C29" s="5" t="n">
        <v>3934451</v>
      </c>
      <c r="D29" s="5" t="n">
        <v>3807068</v>
      </c>
      <c r="E29" s="5" t="n">
        <v>3777685</v>
      </c>
      <c r="F29" s="5" t="n">
        <v>3781380</v>
      </c>
    </row>
    <row r="30" spans="1:6">
      <c r="A30" t="n"/>
    </row>
    <row r="31" spans="1:6">
      <c r="A31" s="4" t="s">
        <v>86</v>
      </c>
      <c r="B31" s="4" t="s">
        <v>103</v>
      </c>
    </row>
    <row r="32" spans="1:6">
      <c r="A32" s="4" t="s">
        <v>88</v>
      </c>
      <c r="B32" s="4" t="s">
        <v>104</v>
      </c>
    </row>
  </sheetData>
  <mergeCells count="6">
    <mergeCell ref="A1:B2"/>
    <mergeCell ref="C1:D1"/>
    <mergeCell ref="E1:F1"/>
    <mergeCell ref="A30:E30"/>
    <mergeCell ref="B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28"/>
    <col customWidth="1" max="6" min="6" width="37"/>
    <col customWidth="1" max="7" min="7" width="21"/>
    <col customWidth="1" max="8" min="8" width="21"/>
  </cols>
  <sheetData>
    <row r="1" spans="1:8">
      <c r="A1" s="1" t="s">
        <v>474</v>
      </c>
      <c r="B1" s="2" t="s">
        <v>475</v>
      </c>
      <c r="C1" s="2" t="s">
        <v>476</v>
      </c>
      <c r="D1" s="2" t="s">
        <v>477</v>
      </c>
      <c r="E1" s="2" t="s">
        <v>478</v>
      </c>
      <c r="F1" s="2" t="s">
        <v>479</v>
      </c>
      <c r="G1" s="2" t="s">
        <v>480</v>
      </c>
      <c r="H1" s="2" t="s">
        <v>481</v>
      </c>
    </row>
    <row r="2" spans="1:8">
      <c r="A2" s="3" t="s">
        <v>482</v>
      </c>
    </row>
    <row r="3" spans="1:8">
      <c r="A3" s="4" t="s">
        <v>47</v>
      </c>
      <c r="E3" s="7" t="n">
        <v>3182504</v>
      </c>
      <c r="F3" s="7" t="n">
        <v>6370709</v>
      </c>
    </row>
    <row r="4" spans="1:8">
      <c r="A4" s="4" t="s">
        <v>483</v>
      </c>
      <c r="E4" s="5" t="n">
        <v>2000000</v>
      </c>
    </row>
    <row r="5" spans="1:8">
      <c r="A5" s="4" t="s">
        <v>484</v>
      </c>
      <c r="E5" s="5" t="n">
        <v>633333</v>
      </c>
    </row>
    <row r="6" spans="1:8">
      <c r="A6" s="4" t="s">
        <v>485</v>
      </c>
      <c r="G6" s="7" t="n">
        <v>1867417</v>
      </c>
    </row>
    <row r="7" spans="1:8">
      <c r="A7" s="4" t="s">
        <v>486</v>
      </c>
    </row>
    <row r="8" spans="1:8">
      <c r="A8" s="3" t="s">
        <v>482</v>
      </c>
    </row>
    <row r="9" spans="1:8">
      <c r="A9" s="4" t="s">
        <v>485</v>
      </c>
      <c r="G9" s="7" t="n">
        <v>40000</v>
      </c>
    </row>
    <row r="10" spans="1:8">
      <c r="A10" s="4" t="s">
        <v>72</v>
      </c>
    </row>
    <row r="11" spans="1:8">
      <c r="A11" s="3" t="s">
        <v>482</v>
      </c>
    </row>
    <row r="12" spans="1:8">
      <c r="A12" s="4" t="s">
        <v>483</v>
      </c>
      <c r="B12" s="7" t="n">
        <v>6500000</v>
      </c>
    </row>
    <row r="13" spans="1:8">
      <c r="A13" s="4" t="s">
        <v>484</v>
      </c>
      <c r="E13" s="5" t="n">
        <v>6500000</v>
      </c>
    </row>
    <row r="14" spans="1:8">
      <c r="A14" s="4" t="s">
        <v>487</v>
      </c>
    </row>
    <row r="15" spans="1:8">
      <c r="A15" s="3" t="s">
        <v>482</v>
      </c>
    </row>
    <row r="16" spans="1:8">
      <c r="A16" s="4" t="s">
        <v>425</v>
      </c>
      <c r="E16" s="5" t="n">
        <v>238447</v>
      </c>
      <c r="F16" s="5" t="n">
        <v>121209</v>
      </c>
    </row>
    <row r="17" spans="1:8">
      <c r="A17" s="4" t="s">
        <v>488</v>
      </c>
      <c r="D17" s="5" t="n">
        <v>6349206</v>
      </c>
    </row>
    <row r="18" spans="1:8">
      <c r="A18" s="4" t="s">
        <v>489</v>
      </c>
      <c r="D18" s="9" t="n">
        <v>0.1</v>
      </c>
    </row>
    <row r="19" spans="1:8">
      <c r="A19" s="4" t="s">
        <v>490</v>
      </c>
    </row>
    <row r="20" spans="1:8">
      <c r="A20" s="3" t="s">
        <v>482</v>
      </c>
    </row>
    <row r="21" spans="1:8">
      <c r="A21" s="4" t="s">
        <v>491</v>
      </c>
      <c r="D21" s="7" t="n">
        <v>444000</v>
      </c>
    </row>
    <row r="22" spans="1:8">
      <c r="A22" s="4" t="s">
        <v>492</v>
      </c>
    </row>
    <row r="23" spans="1:8">
      <c r="A23" s="3" t="s">
        <v>482</v>
      </c>
    </row>
    <row r="24" spans="1:8">
      <c r="A24" s="4" t="s">
        <v>47</v>
      </c>
      <c r="H24" s="7" t="n">
        <v>2400000</v>
      </c>
    </row>
    <row r="25" spans="1:8">
      <c r="A25" s="4" t="s">
        <v>425</v>
      </c>
      <c r="E25" s="7" t="n">
        <v>1828662</v>
      </c>
      <c r="F25" s="7" t="n">
        <v>787544</v>
      </c>
    </row>
    <row r="26" spans="1:8">
      <c r="A26" s="4" t="s">
        <v>493</v>
      </c>
    </row>
    <row r="27" spans="1:8">
      <c r="A27" s="3" t="s">
        <v>482</v>
      </c>
    </row>
    <row r="28" spans="1:8">
      <c r="A28" s="4" t="s">
        <v>494</v>
      </c>
      <c r="E28" s="5" t="n">
        <v>1094304</v>
      </c>
    </row>
    <row r="29" spans="1:8">
      <c r="A29" s="4" t="s">
        <v>495</v>
      </c>
    </row>
    <row r="30" spans="1:8">
      <c r="A30" s="3" t="s">
        <v>482</v>
      </c>
    </row>
    <row r="31" spans="1:8">
      <c r="A31" s="4" t="s">
        <v>489</v>
      </c>
      <c r="C31" s="9" t="n">
        <v>0.1</v>
      </c>
    </row>
    <row r="32" spans="1:8">
      <c r="A32" s="4" t="s">
        <v>373</v>
      </c>
      <c r="C32" s="7" t="n">
        <v>4500000</v>
      </c>
    </row>
    <row r="33" spans="1:8">
      <c r="A33" s="4" t="s">
        <v>496</v>
      </c>
      <c r="C33" s="4" t="s">
        <v>402</v>
      </c>
    </row>
    <row r="34" spans="1:8">
      <c r="A34" s="4" t="s">
        <v>497</v>
      </c>
      <c r="C34" s="9" t="n">
        <v>0.04</v>
      </c>
    </row>
    <row r="35" spans="1:8">
      <c r="A35" s="4" t="s">
        <v>498</v>
      </c>
      <c r="C35" s="5" t="n">
        <v>125000000</v>
      </c>
    </row>
    <row r="36" spans="1:8">
      <c r="A36" s="4" t="s">
        <v>499</v>
      </c>
      <c r="C36" s="5" t="n">
        <v>125000000</v>
      </c>
    </row>
    <row r="37" spans="1:8">
      <c r="A37" s="4" t="s">
        <v>500</v>
      </c>
    </row>
    <row r="38" spans="1:8">
      <c r="A38" s="3" t="s">
        <v>482</v>
      </c>
    </row>
    <row r="39" spans="1:8">
      <c r="A39" s="4" t="s">
        <v>501</v>
      </c>
      <c r="F39" s="5" t="n">
        <v>250000000</v>
      </c>
    </row>
    <row r="40" spans="1:8">
      <c r="A40" s="4" t="s">
        <v>502</v>
      </c>
      <c r="F40" s="9" t="n">
        <v>0.02</v>
      </c>
    </row>
    <row r="41" spans="1:8">
      <c r="A41" s="4" t="s">
        <v>503</v>
      </c>
      <c r="F41" s="7" t="n">
        <v>4892089</v>
      </c>
    </row>
    <row r="42" spans="1:8">
      <c r="A42" s="4" t="s">
        <v>504</v>
      </c>
    </row>
    <row r="43" spans="1:8">
      <c r="A43" s="3" t="s">
        <v>482</v>
      </c>
    </row>
    <row r="44" spans="1:8">
      <c r="A44" s="4" t="s">
        <v>505</v>
      </c>
      <c r="F44" s="4" t="s">
        <v>444</v>
      </c>
    </row>
    <row r="45" spans="1:8">
      <c r="A45" s="4" t="s">
        <v>446</v>
      </c>
      <c r="F45" s="4" t="s">
        <v>506</v>
      </c>
    </row>
    <row r="46" spans="1:8">
      <c r="A46" s="4" t="s">
        <v>507</v>
      </c>
      <c r="F46" s="4" t="s">
        <v>508</v>
      </c>
    </row>
    <row r="47" spans="1:8">
      <c r="A47" s="4" t="s">
        <v>450</v>
      </c>
      <c r="F47" s="4" t="s">
        <v>3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69"/>
    <col customWidth="1" max="2" min="2" width="27"/>
    <col customWidth="1" max="3" min="3" width="37"/>
    <col customWidth="1" max="4" min="4" width="20"/>
    <col customWidth="1" max="5" min="5" width="37"/>
    <col customWidth="1" max="6" min="6" width="80"/>
    <col customWidth="1" max="7" min="7" width="21"/>
  </cols>
  <sheetData>
    <row r="1" spans="1:7">
      <c r="A1" s="1" t="s">
        <v>509</v>
      </c>
      <c r="B1" s="2" t="s">
        <v>510</v>
      </c>
      <c r="C1" s="2" t="s">
        <v>511</v>
      </c>
      <c r="D1" s="2" t="s">
        <v>512</v>
      </c>
      <c r="E1" s="2" t="s">
        <v>513</v>
      </c>
      <c r="F1" s="2" t="s">
        <v>514</v>
      </c>
      <c r="G1" s="2" t="s">
        <v>515</v>
      </c>
    </row>
    <row r="2" spans="1:7">
      <c r="A2" s="3" t="s">
        <v>516</v>
      </c>
    </row>
    <row r="3" spans="1:7">
      <c r="A3" s="4" t="s">
        <v>517</v>
      </c>
      <c r="D3" s="5" t="n">
        <v>12222222</v>
      </c>
    </row>
    <row r="4" spans="1:7">
      <c r="A4" s="4" t="s">
        <v>518</v>
      </c>
      <c r="F4" s="7" t="n">
        <v>1115395</v>
      </c>
      <c r="G4" s="7" t="n">
        <v>494939</v>
      </c>
    </row>
    <row r="5" spans="1:7">
      <c r="A5" s="4" t="s">
        <v>519</v>
      </c>
      <c r="F5" s="7" t="n">
        <v>2000000</v>
      </c>
    </row>
    <row r="6" spans="1:7">
      <c r="A6" s="4" t="s">
        <v>520</v>
      </c>
    </row>
    <row r="7" spans="1:7">
      <c r="A7" s="3" t="s">
        <v>516</v>
      </c>
    </row>
    <row r="8" spans="1:7">
      <c r="A8" s="4" t="s">
        <v>521</v>
      </c>
      <c r="B8" s="7" t="n">
        <v>1278501</v>
      </c>
    </row>
    <row r="9" spans="1:7">
      <c r="A9" s="4" t="s">
        <v>69</v>
      </c>
      <c r="C9" s="5" t="n">
        <v>441938</v>
      </c>
    </row>
    <row r="10" spans="1:7">
      <c r="A10" s="4" t="s">
        <v>320</v>
      </c>
      <c r="C10" s="8" t="n">
        <v>0.001</v>
      </c>
    </row>
    <row r="11" spans="1:7">
      <c r="A11" s="4" t="s">
        <v>522</v>
      </c>
      <c r="C11" s="5" t="n">
        <v>20</v>
      </c>
    </row>
    <row r="12" spans="1:7">
      <c r="A12" s="4" t="s">
        <v>523</v>
      </c>
      <c r="B12" s="5" t="n">
        <v>389668</v>
      </c>
    </row>
    <row r="13" spans="1:7">
      <c r="A13" s="4" t="s">
        <v>524</v>
      </c>
      <c r="B13" s="5" t="n">
        <v>10667</v>
      </c>
    </row>
    <row r="14" spans="1:7">
      <c r="A14" s="4" t="s">
        <v>525</v>
      </c>
      <c r="B14" s="7" t="n">
        <v>35000</v>
      </c>
    </row>
    <row r="15" spans="1:7">
      <c r="A15" s="4" t="s">
        <v>72</v>
      </c>
    </row>
    <row r="16" spans="1:7">
      <c r="A16" s="3" t="s">
        <v>516</v>
      </c>
    </row>
    <row r="17" spans="1:7">
      <c r="A17" s="4" t="s">
        <v>69</v>
      </c>
      <c r="C17" s="5" t="n">
        <v>1</v>
      </c>
    </row>
    <row r="18" spans="1:7">
      <c r="A18" s="4" t="s">
        <v>320</v>
      </c>
      <c r="C18" s="8" t="n">
        <v>0.001</v>
      </c>
    </row>
    <row r="19" spans="1:7">
      <c r="A19" s="4" t="s">
        <v>522</v>
      </c>
      <c r="C19" s="5" t="n">
        <v>84967321</v>
      </c>
    </row>
    <row r="20" spans="1:7">
      <c r="A20" s="4" t="s">
        <v>519</v>
      </c>
      <c r="C20" s="7" t="n">
        <v>6500000</v>
      </c>
    </row>
    <row r="21" spans="1:7">
      <c r="A21" s="4" t="s">
        <v>366</v>
      </c>
    </row>
    <row r="22" spans="1:7">
      <c r="A22" s="3" t="s">
        <v>516</v>
      </c>
    </row>
    <row r="23" spans="1:7">
      <c r="A23" s="4" t="s">
        <v>451</v>
      </c>
      <c r="F23" s="5" t="n">
        <v>4000000</v>
      </c>
    </row>
    <row r="24" spans="1:7">
      <c r="A24" s="4" t="s">
        <v>517</v>
      </c>
      <c r="B24" s="5" t="n">
        <v>21111111</v>
      </c>
      <c r="F24" s="5" t="n">
        <v>21111111</v>
      </c>
    </row>
    <row r="25" spans="1:7">
      <c r="A25" s="4" t="s">
        <v>526</v>
      </c>
    </row>
    <row r="26" spans="1:7">
      <c r="A26" s="3" t="s">
        <v>516</v>
      </c>
    </row>
    <row r="27" spans="1:7">
      <c r="A27" s="4" t="s">
        <v>69</v>
      </c>
      <c r="C27" s="5" t="n">
        <v>37564767</v>
      </c>
    </row>
    <row r="28" spans="1:7">
      <c r="A28" s="4" t="s">
        <v>523</v>
      </c>
      <c r="B28" s="5" t="n">
        <v>33121777</v>
      </c>
    </row>
    <row r="29" spans="1:7">
      <c r="A29" s="4" t="s">
        <v>524</v>
      </c>
      <c r="B29" s="5" t="n">
        <v>906736</v>
      </c>
    </row>
    <row r="30" spans="1:7">
      <c r="A30" s="4" t="s">
        <v>527</v>
      </c>
    </row>
    <row r="31" spans="1:7">
      <c r="A31" s="3" t="s">
        <v>516</v>
      </c>
    </row>
    <row r="32" spans="1:7">
      <c r="A32" s="4" t="s">
        <v>69</v>
      </c>
      <c r="C32" s="5" t="n">
        <v>85</v>
      </c>
    </row>
    <row r="33" spans="1:7">
      <c r="A33" s="4" t="s">
        <v>528</v>
      </c>
    </row>
    <row r="34" spans="1:7">
      <c r="A34" s="3" t="s">
        <v>516</v>
      </c>
    </row>
    <row r="35" spans="1:7">
      <c r="A35" s="4" t="s">
        <v>521</v>
      </c>
      <c r="E35" s="7" t="n">
        <v>1000000</v>
      </c>
    </row>
    <row r="36" spans="1:7">
      <c r="A36" s="4" t="s">
        <v>110</v>
      </c>
    </row>
    <row r="37" spans="1:7">
      <c r="A37" s="3" t="s">
        <v>516</v>
      </c>
    </row>
    <row r="38" spans="1:7">
      <c r="A38" s="4" t="s">
        <v>529</v>
      </c>
      <c r="F38" s="5" t="n">
        <v>304785</v>
      </c>
    </row>
    <row r="39" spans="1:7">
      <c r="A39" s="4" t="s">
        <v>530</v>
      </c>
      <c r="D39" s="5" t="n">
        <v>12222222</v>
      </c>
    </row>
    <row r="40" spans="1:7">
      <c r="A40" s="4" t="s">
        <v>531</v>
      </c>
      <c r="B40" s="5" t="n">
        <v>248366</v>
      </c>
      <c r="F40" s="5" t="n">
        <v>248366</v>
      </c>
    </row>
    <row r="41" spans="1:7">
      <c r="A41" s="4" t="s">
        <v>532</v>
      </c>
    </row>
    <row r="42" spans="1:7">
      <c r="A42" s="3" t="s">
        <v>516</v>
      </c>
    </row>
    <row r="43" spans="1:7">
      <c r="A43" s="4" t="s">
        <v>533</v>
      </c>
      <c r="F43" s="4" t="s">
        <v>534</v>
      </c>
    </row>
    <row r="44" spans="1:7">
      <c r="A44" s="4" t="s">
        <v>535</v>
      </c>
      <c r="F44" s="7" t="n">
        <v>2000000</v>
      </c>
    </row>
    <row r="45" spans="1:7">
      <c r="A45" s="4" t="s">
        <v>536</v>
      </c>
      <c r="F45" s="9" t="n">
        <v>0.03</v>
      </c>
    </row>
    <row r="46" spans="1:7">
      <c r="A46" s="4" t="s">
        <v>518</v>
      </c>
      <c r="E46" s="5" t="n">
        <v>2995791</v>
      </c>
    </row>
    <row r="47" spans="1:7">
      <c r="A47" s="4" t="s">
        <v>537</v>
      </c>
    </row>
    <row r="48" spans="1:7">
      <c r="A48" s="3" t="s">
        <v>516</v>
      </c>
    </row>
    <row r="49" spans="1:7">
      <c r="A49" s="4" t="s">
        <v>538</v>
      </c>
      <c r="B49" s="7" t="n">
        <v>0</v>
      </c>
      <c r="G49" s="7" t="n">
        <v>0</v>
      </c>
    </row>
    <row r="50" spans="1:7">
      <c r="A50" s="4" t="s">
        <v>539</v>
      </c>
      <c r="E50" s="7" t="n">
        <v>1000000</v>
      </c>
    </row>
    <row r="51" spans="1:7">
      <c r="A51" s="4" t="s">
        <v>540</v>
      </c>
    </row>
    <row r="52" spans="1:7">
      <c r="A52" s="3" t="s">
        <v>516</v>
      </c>
    </row>
    <row r="53" spans="1:7">
      <c r="A53" s="4" t="s">
        <v>529</v>
      </c>
      <c r="E53" s="5" t="n">
        <v>33333333</v>
      </c>
    </row>
    <row r="54" spans="1:7">
      <c r="A54" s="4" t="s">
        <v>541</v>
      </c>
    </row>
    <row r="55" spans="1:7">
      <c r="A55" s="3" t="s">
        <v>516</v>
      </c>
    </row>
    <row r="56" spans="1:7">
      <c r="A56" s="4" t="s">
        <v>451</v>
      </c>
      <c r="E56" s="5" t="n">
        <v>33333333</v>
      </c>
    </row>
    <row r="57" spans="1:7">
      <c r="A57" s="4" t="s">
        <v>542</v>
      </c>
      <c r="E57" s="7" t="n">
        <v>1000000</v>
      </c>
    </row>
    <row r="58" spans="1:7">
      <c r="A58" s="4" t="s">
        <v>543</v>
      </c>
      <c r="E58" s="9" t="n">
        <v>0.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44</v>
      </c>
      <c r="B1" s="2" t="s">
        <v>142</v>
      </c>
    </row>
    <row r="2" spans="1:2">
      <c r="A2" s="3" t="s">
        <v>545</v>
      </c>
    </row>
    <row r="3" spans="1:2">
      <c r="A3" s="4" t="s">
        <v>546</v>
      </c>
      <c r="B3" s="7" t="n">
        <v>3182504</v>
      </c>
    </row>
    <row r="4" spans="1:2">
      <c r="A4" s="4" t="s">
        <v>109</v>
      </c>
      <c r="B4" s="5" t="n">
        <v>3182504</v>
      </c>
    </row>
    <row r="5" spans="1:2">
      <c r="A5" s="11" t="n">
        <v>3</v>
      </c>
    </row>
    <row r="6" spans="1:2">
      <c r="A6" s="3" t="s">
        <v>545</v>
      </c>
    </row>
    <row r="7" spans="1:2">
      <c r="A7" s="4" t="s">
        <v>546</v>
      </c>
      <c r="B7" s="5" t="n">
        <v>3182504</v>
      </c>
    </row>
    <row r="8" spans="1:2">
      <c r="A8" s="4" t="s">
        <v>109</v>
      </c>
      <c r="B8" s="7" t="n">
        <v>31825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47</v>
      </c>
      <c r="B1" s="2" t="s">
        <v>1</v>
      </c>
    </row>
    <row r="2" spans="1:2">
      <c r="B2" s="2" t="s">
        <v>142</v>
      </c>
    </row>
    <row r="3" spans="1:2">
      <c r="A3" s="3" t="s">
        <v>548</v>
      </c>
    </row>
    <row r="4" spans="1:2">
      <c r="A4" s="4" t="s">
        <v>549</v>
      </c>
      <c r="B4" s="7" t="n">
        <v>6370709</v>
      </c>
    </row>
    <row r="5" spans="1:2">
      <c r="A5" s="4" t="s">
        <v>550</v>
      </c>
      <c r="B5" s="5" t="n">
        <v>-33943</v>
      </c>
    </row>
    <row r="6" spans="1:2">
      <c r="A6" s="4" t="s">
        <v>551</v>
      </c>
      <c r="B6" s="5" t="n">
        <v>-1867417</v>
      </c>
    </row>
    <row r="7" spans="1:2">
      <c r="A7" s="4" t="s">
        <v>552</v>
      </c>
      <c r="B7" s="5" t="n">
        <v>-1286845</v>
      </c>
    </row>
    <row r="8" spans="1:2">
      <c r="A8" s="4" t="s">
        <v>553</v>
      </c>
      <c r="B8" s="7" t="n">
        <v>31825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54</v>
      </c>
      <c r="B1" s="2" t="s">
        <v>142</v>
      </c>
    </row>
    <row r="2" spans="1:2">
      <c r="A2" s="3" t="s">
        <v>555</v>
      </c>
    </row>
    <row r="3" spans="1:2">
      <c r="A3" s="4" t="s">
        <v>556</v>
      </c>
      <c r="B3" s="7" t="n">
        <v>0</v>
      </c>
    </row>
    <row r="4" spans="1:2">
      <c r="A4" s="4" t="s">
        <v>557</v>
      </c>
      <c r="B4"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r="1" spans="1:2">
      <c r="A1" s="1" t="s">
        <v>558</v>
      </c>
      <c r="B1" s="2" t="s">
        <v>109</v>
      </c>
    </row>
    <row r="2" spans="1:2">
      <c r="A2" s="3" t="s">
        <v>559</v>
      </c>
    </row>
    <row r="3" spans="1:2">
      <c r="A3" s="4" t="s">
        <v>560</v>
      </c>
      <c r="B3" s="4" t="s">
        <v>444</v>
      </c>
    </row>
    <row r="4" spans="1:2">
      <c r="A4" s="4" t="s">
        <v>448</v>
      </c>
      <c r="B4" s="4" t="s">
        <v>561</v>
      </c>
    </row>
    <row r="5" spans="1:2">
      <c r="A5" s="4" t="s">
        <v>322</v>
      </c>
    </row>
    <row r="6" spans="1:2">
      <c r="A6" s="3" t="s">
        <v>559</v>
      </c>
    </row>
    <row r="7" spans="1:2">
      <c r="A7" s="4" t="s">
        <v>562</v>
      </c>
      <c r="B7" s="4" t="s">
        <v>563</v>
      </c>
    </row>
    <row r="8" spans="1:2">
      <c r="A8" s="4" t="s">
        <v>446</v>
      </c>
      <c r="B8" s="4" t="s">
        <v>564</v>
      </c>
    </row>
    <row r="9" spans="1:2">
      <c r="A9" s="4" t="s">
        <v>328</v>
      </c>
    </row>
    <row r="10" spans="1:2">
      <c r="A10" s="3" t="s">
        <v>559</v>
      </c>
    </row>
    <row r="11" spans="1:2">
      <c r="A11" s="4" t="s">
        <v>562</v>
      </c>
      <c r="B11" s="4" t="s">
        <v>565</v>
      </c>
    </row>
    <row r="12" spans="1:2">
      <c r="A12" s="4" t="s">
        <v>446</v>
      </c>
      <c r="B12" s="4" t="s">
        <v>5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67</v>
      </c>
      <c r="C1" s="2" t="s">
        <v>357</v>
      </c>
      <c r="D1" s="2" t="s">
        <v>568</v>
      </c>
      <c r="E1" s="2" t="s">
        <v>569</v>
      </c>
      <c r="F1" s="2" t="s">
        <v>570</v>
      </c>
      <c r="G1" s="2" t="s">
        <v>2</v>
      </c>
      <c r="H1" s="2" t="s">
        <v>75</v>
      </c>
      <c r="I1" s="2" t="s">
        <v>2</v>
      </c>
      <c r="J1" s="2" t="s">
        <v>75</v>
      </c>
      <c r="K1" s="2" t="s">
        <v>25</v>
      </c>
    </row>
    <row r="2" spans="1:11">
      <c r="A2" s="3" t="s">
        <v>571</v>
      </c>
    </row>
    <row r="3" spans="1:11">
      <c r="A3" s="4" t="s">
        <v>87</v>
      </c>
      <c r="B3" s="4" t="s">
        <v>86</v>
      </c>
      <c r="G3" s="7" t="n">
        <v>2016000</v>
      </c>
      <c r="H3" s="7" t="n">
        <v>83887</v>
      </c>
      <c r="I3" s="7" t="n">
        <v>2136386</v>
      </c>
      <c r="J3" s="7" t="n">
        <v>948616</v>
      </c>
    </row>
    <row r="4" spans="1:11">
      <c r="A4" s="4" t="s">
        <v>572</v>
      </c>
      <c r="C4" s="5" t="n">
        <v>304785</v>
      </c>
      <c r="G4" s="5" t="n">
        <v>5852646</v>
      </c>
      <c r="I4" s="5" t="n">
        <v>5852646</v>
      </c>
      <c r="K4" s="5" t="n">
        <v>3969106</v>
      </c>
    </row>
    <row r="5" spans="1:11">
      <c r="A5" s="4" t="s">
        <v>573</v>
      </c>
      <c r="C5" s="7" t="n">
        <v>50000</v>
      </c>
      <c r="I5" s="7" t="n">
        <v>50000</v>
      </c>
    </row>
    <row r="6" spans="1:11">
      <c r="A6" s="4" t="s">
        <v>574</v>
      </c>
      <c r="G6" s="5" t="n">
        <v>2353</v>
      </c>
    </row>
    <row r="7" spans="1:11">
      <c r="A7" s="4" t="s">
        <v>575</v>
      </c>
      <c r="D7" s="5" t="n">
        <v>525000</v>
      </c>
    </row>
    <row r="8" spans="1:11">
      <c r="A8" s="4" t="s">
        <v>576</v>
      </c>
      <c r="G8" s="7" t="n">
        <v>6198</v>
      </c>
      <c r="I8" s="7" t="n">
        <v>6198</v>
      </c>
    </row>
    <row r="9" spans="1:11">
      <c r="A9" s="4" t="s">
        <v>577</v>
      </c>
    </row>
    <row r="10" spans="1:11">
      <c r="A10" s="3" t="s">
        <v>571</v>
      </c>
    </row>
    <row r="11" spans="1:11">
      <c r="A11" s="4" t="s">
        <v>578</v>
      </c>
      <c r="D11" s="7" t="n">
        <v>446250</v>
      </c>
    </row>
    <row r="12" spans="1:11">
      <c r="A12" s="4" t="s">
        <v>579</v>
      </c>
      <c r="D12" s="9" t="n">
        <v>0.01</v>
      </c>
    </row>
    <row r="13" spans="1:11">
      <c r="A13" s="4" t="s">
        <v>580</v>
      </c>
    </row>
    <row r="14" spans="1:11">
      <c r="A14" s="3" t="s">
        <v>571</v>
      </c>
    </row>
    <row r="15" spans="1:11">
      <c r="A15" s="4" t="s">
        <v>581</v>
      </c>
      <c r="G15" s="5" t="n">
        <v>2353</v>
      </c>
    </row>
    <row r="16" spans="1:11">
      <c r="A16" s="4" t="s">
        <v>366</v>
      </c>
    </row>
    <row r="17" spans="1:11">
      <c r="A17" s="3" t="s">
        <v>571</v>
      </c>
    </row>
    <row r="18" spans="1:11">
      <c r="A18" s="4" t="s">
        <v>572</v>
      </c>
      <c r="C18" s="5" t="n">
        <v>25906735</v>
      </c>
    </row>
    <row r="19" spans="1:11">
      <c r="A19" s="4" t="s">
        <v>575</v>
      </c>
      <c r="D19" s="5" t="n">
        <v>44625000</v>
      </c>
    </row>
    <row r="20" spans="1:11">
      <c r="A20" s="4" t="s">
        <v>495</v>
      </c>
    </row>
    <row r="21" spans="1:11">
      <c r="A21" s="3" t="s">
        <v>571</v>
      </c>
    </row>
    <row r="22" spans="1:11">
      <c r="A22" s="4" t="s">
        <v>582</v>
      </c>
      <c r="E22" s="5" t="n">
        <v>125000000</v>
      </c>
    </row>
    <row r="23" spans="1:11">
      <c r="A23" s="4" t="s">
        <v>579</v>
      </c>
      <c r="E23" s="9" t="n">
        <v>0.04</v>
      </c>
    </row>
    <row r="24" spans="1:11">
      <c r="A24" s="4" t="s">
        <v>583</v>
      </c>
    </row>
    <row r="25" spans="1:11">
      <c r="A25" s="3" t="s">
        <v>571</v>
      </c>
    </row>
    <row r="26" spans="1:11">
      <c r="A26" s="4" t="s">
        <v>584</v>
      </c>
      <c r="F26" s="7" t="n">
        <v>400000</v>
      </c>
    </row>
    <row r="27" spans="1:11">
      <c r="A27" s="4" t="s">
        <v>585</v>
      </c>
      <c r="F27" s="4" t="s">
        <v>402</v>
      </c>
    </row>
    <row r="28" spans="1:11">
      <c r="A28" s="4" t="s">
        <v>586</v>
      </c>
      <c r="F28" s="9" t="n">
        <v>0.07000000000000001</v>
      </c>
    </row>
    <row r="29" spans="1:11">
      <c r="A29" s="4" t="s">
        <v>587</v>
      </c>
      <c r="F29" s="8" t="n">
        <v>0.063</v>
      </c>
    </row>
    <row r="30" spans="1:11">
      <c r="A30" s="4" t="s">
        <v>87</v>
      </c>
      <c r="F30" s="7" t="n">
        <v>400000</v>
      </c>
    </row>
    <row r="31" spans="1:11">
      <c r="A31" s="4" t="s">
        <v>588</v>
      </c>
    </row>
    <row r="32" spans="1:11">
      <c r="A32" s="3" t="s">
        <v>571</v>
      </c>
    </row>
    <row r="33" spans="1:11">
      <c r="A33" s="4" t="s">
        <v>582</v>
      </c>
      <c r="F33" s="5" t="n">
        <v>6349206</v>
      </c>
    </row>
    <row r="34" spans="1:11">
      <c r="A34" t="n"/>
    </row>
    <row r="35" spans="1:11">
      <c r="A35" s="4" t="s">
        <v>86</v>
      </c>
      <c r="B35" s="4" t="s">
        <v>104</v>
      </c>
    </row>
  </sheetData>
  <mergeCells count="3">
    <mergeCell ref="A1:B1"/>
    <mergeCell ref="A34:J34"/>
    <mergeCell ref="B35:J3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9"/>
    <col customWidth="1" max="2" min="2" width="53"/>
    <col customWidth="1" max="3" min="3" width="80"/>
    <col customWidth="1" max="4" min="4" width="20"/>
    <col customWidth="1" max="5" min="5" width="20"/>
    <col customWidth="1" max="6" min="6" width="20"/>
  </cols>
  <sheetData>
    <row r="1" spans="1:6">
      <c r="A1" s="1" t="s">
        <v>589</v>
      </c>
      <c r="B1" s="2" t="s">
        <v>590</v>
      </c>
      <c r="C1" s="2" t="s">
        <v>591</v>
      </c>
      <c r="D1" s="2" t="s">
        <v>592</v>
      </c>
      <c r="E1" s="2" t="s">
        <v>593</v>
      </c>
      <c r="F1" s="2" t="s">
        <v>594</v>
      </c>
    </row>
    <row r="2" spans="1:6">
      <c r="A2" s="4" t="s">
        <v>595</v>
      </c>
    </row>
    <row r="3" spans="1:6">
      <c r="A3" s="3" t="s">
        <v>596</v>
      </c>
    </row>
    <row r="4" spans="1:6">
      <c r="A4" s="4" t="s">
        <v>597</v>
      </c>
      <c r="D4" s="5" t="n">
        <v>20000000</v>
      </c>
    </row>
    <row r="5" spans="1:6">
      <c r="A5" s="4" t="s">
        <v>598</v>
      </c>
      <c r="D5" s="5" t="n">
        <v>16600577</v>
      </c>
    </row>
    <row r="6" spans="1:6">
      <c r="A6" s="4" t="s">
        <v>599</v>
      </c>
    </row>
    <row r="7" spans="1:6">
      <c r="A7" s="3" t="s">
        <v>596</v>
      </c>
    </row>
    <row r="8" spans="1:6">
      <c r="A8" s="4" t="s">
        <v>598</v>
      </c>
      <c r="C8" s="5" t="n">
        <v>484706</v>
      </c>
    </row>
    <row r="9" spans="1:6">
      <c r="A9" s="4" t="s">
        <v>600</v>
      </c>
      <c r="C9" s="4" t="s">
        <v>601</v>
      </c>
    </row>
    <row r="10" spans="1:6">
      <c r="A10" s="4" t="s">
        <v>602</v>
      </c>
    </row>
    <row r="11" spans="1:6">
      <c r="A11" s="3" t="s">
        <v>596</v>
      </c>
    </row>
    <row r="12" spans="1:6">
      <c r="A12" s="4" t="s">
        <v>603</v>
      </c>
      <c r="B12" s="5" t="n">
        <v>1225000</v>
      </c>
    </row>
    <row r="13" spans="1:6">
      <c r="A13" s="4" t="s">
        <v>604</v>
      </c>
      <c r="B13" s="9" t="n">
        <v>0.85</v>
      </c>
    </row>
    <row r="14" spans="1:6">
      <c r="A14" s="4" t="s">
        <v>605</v>
      </c>
      <c r="B14" s="5" t="n">
        <v>2</v>
      </c>
    </row>
    <row r="15" spans="1:6">
      <c r="A15" s="4" t="s">
        <v>606</v>
      </c>
      <c r="B15" s="4" t="s">
        <v>324</v>
      </c>
    </row>
    <row r="16" spans="1:6">
      <c r="A16" s="4" t="s">
        <v>607</v>
      </c>
      <c r="B16" s="7" t="n">
        <v>993083</v>
      </c>
    </row>
    <row r="17" spans="1:6">
      <c r="A17" s="4" t="s">
        <v>446</v>
      </c>
      <c r="B17" s="4" t="s">
        <v>608</v>
      </c>
    </row>
    <row r="18" spans="1:6">
      <c r="A18" s="4" t="s">
        <v>606</v>
      </c>
      <c r="B18" s="4" t="s">
        <v>324</v>
      </c>
    </row>
    <row r="19" spans="1:6">
      <c r="A19" s="4" t="s">
        <v>609</v>
      </c>
      <c r="C19" s="4" t="s">
        <v>610</v>
      </c>
    </row>
    <row r="20" spans="1:6">
      <c r="A20" s="4" t="s">
        <v>611</v>
      </c>
    </row>
    <row r="21" spans="1:6">
      <c r="A21" s="3" t="s">
        <v>596</v>
      </c>
    </row>
    <row r="22" spans="1:6">
      <c r="A22" s="4" t="s">
        <v>612</v>
      </c>
      <c r="B22" s="5" t="n">
        <v>3</v>
      </c>
    </row>
    <row r="23" spans="1:6">
      <c r="A23" s="4" t="s">
        <v>613</v>
      </c>
    </row>
    <row r="24" spans="1:6">
      <c r="A24" s="3" t="s">
        <v>596</v>
      </c>
    </row>
    <row r="25" spans="1:6">
      <c r="A25" s="4" t="s">
        <v>603</v>
      </c>
      <c r="B25" s="5" t="n">
        <v>104125000</v>
      </c>
    </row>
    <row r="26" spans="1:6">
      <c r="A26" s="4" t="s">
        <v>614</v>
      </c>
    </row>
    <row r="27" spans="1:6">
      <c r="A27" s="3" t="s">
        <v>596</v>
      </c>
    </row>
    <row r="28" spans="1:6">
      <c r="A28" s="4" t="s">
        <v>448</v>
      </c>
      <c r="B28" s="4" t="s">
        <v>615</v>
      </c>
    </row>
    <row r="29" spans="1:6">
      <c r="A29" s="4" t="s">
        <v>616</v>
      </c>
    </row>
    <row r="30" spans="1:6">
      <c r="A30" s="3" t="s">
        <v>596</v>
      </c>
    </row>
    <row r="31" spans="1:6">
      <c r="A31" s="4" t="s">
        <v>448</v>
      </c>
      <c r="B31" s="4" t="s">
        <v>470</v>
      </c>
    </row>
    <row r="32" spans="1:6">
      <c r="A32" s="4" t="s">
        <v>617</v>
      </c>
    </row>
    <row r="33" spans="1:6">
      <c r="A33" s="3" t="s">
        <v>596</v>
      </c>
    </row>
    <row r="34" spans="1:6">
      <c r="A34" s="4" t="s">
        <v>597</v>
      </c>
      <c r="F34" s="5" t="n">
        <v>1500000</v>
      </c>
    </row>
    <row r="35" spans="1:6">
      <c r="A35" s="4" t="s">
        <v>618</v>
      </c>
    </row>
    <row r="36" spans="1:6">
      <c r="A36" s="3" t="s">
        <v>596</v>
      </c>
    </row>
    <row r="37" spans="1:6">
      <c r="A37" s="4" t="s">
        <v>597</v>
      </c>
      <c r="E37" s="5" t="n">
        <v>18000000</v>
      </c>
    </row>
    <row r="38" spans="1:6">
      <c r="A38" s="4" t="s">
        <v>598</v>
      </c>
      <c r="C38" s="5" t="n">
        <v>36529988</v>
      </c>
    </row>
    <row r="39" spans="1:6">
      <c r="A39" s="4" t="s">
        <v>603</v>
      </c>
      <c r="C39" s="5" t="n">
        <v>14700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5"/>
  </cols>
  <sheetData>
    <row r="1" spans="1:2">
      <c r="A1" s="1" t="s">
        <v>619</v>
      </c>
      <c r="B1" s="2" t="s">
        <v>109</v>
      </c>
    </row>
    <row r="2" spans="1:2">
      <c r="A2" s="3" t="s">
        <v>620</v>
      </c>
    </row>
    <row r="3" spans="1:2">
      <c r="A3" s="4" t="s">
        <v>621</v>
      </c>
      <c r="B3" s="5" t="n">
        <v>1425481</v>
      </c>
    </row>
    <row r="4" spans="1:2">
      <c r="A4" s="4" t="s">
        <v>622</v>
      </c>
      <c r="B4" s="5" t="n">
        <v>0</v>
      </c>
    </row>
    <row r="5" spans="1:2">
      <c r="A5" s="4" t="s">
        <v>623</v>
      </c>
      <c r="B5" s="5" t="n">
        <v>-49412</v>
      </c>
    </row>
    <row r="6" spans="1:2">
      <c r="A6" s="4" t="s">
        <v>624</v>
      </c>
      <c r="B6" s="5" t="n">
        <v>0</v>
      </c>
    </row>
    <row r="7" spans="1:2">
      <c r="A7" s="4" t="s">
        <v>625</v>
      </c>
      <c r="B7" s="5" t="n">
        <v>1376069</v>
      </c>
    </row>
    <row r="8" spans="1:2">
      <c r="A8" s="4" t="s">
        <v>626</v>
      </c>
      <c r="B8" s="5" t="n">
        <v>1376069</v>
      </c>
    </row>
    <row r="9" spans="1:2">
      <c r="A9" s="4" t="s">
        <v>627</v>
      </c>
      <c r="B9" s="4" t="s">
        <v>628</v>
      </c>
    </row>
    <row r="10" spans="1:2">
      <c r="A10" s="3" t="s">
        <v>629</v>
      </c>
    </row>
    <row r="11" spans="1:2">
      <c r="A11" s="4" t="s">
        <v>621</v>
      </c>
      <c r="B11" s="9" t="n">
        <v>8.5</v>
      </c>
    </row>
    <row r="12" spans="1:2">
      <c r="A12" s="4" t="s">
        <v>622</v>
      </c>
      <c r="B12" s="5" t="n">
        <v>0</v>
      </c>
    </row>
    <row r="13" spans="1:2">
      <c r="A13" s="4" t="s">
        <v>623</v>
      </c>
      <c r="B13" s="5" t="n">
        <v>0</v>
      </c>
    </row>
    <row r="14" spans="1:2">
      <c r="A14" s="4" t="s">
        <v>624</v>
      </c>
      <c r="B14" s="5" t="n">
        <v>0</v>
      </c>
    </row>
    <row r="15" spans="1:2">
      <c r="A15" s="4" t="s">
        <v>625</v>
      </c>
      <c r="B15" s="12" t="n">
        <v>8.66</v>
      </c>
    </row>
    <row r="16" spans="1:2">
      <c r="A16" s="4" t="s">
        <v>626</v>
      </c>
      <c r="B16" s="12" t="n">
        <v>8.66</v>
      </c>
    </row>
    <row r="17" spans="1:2">
      <c r="A17" s="4" t="s">
        <v>322</v>
      </c>
    </row>
    <row r="18" spans="1:2">
      <c r="A18" s="3" t="s">
        <v>630</v>
      </c>
    </row>
    <row r="19" spans="1:2">
      <c r="A19" s="4" t="s">
        <v>621</v>
      </c>
      <c r="B19" s="12" t="n">
        <v>0.85</v>
      </c>
    </row>
    <row r="20" spans="1:2">
      <c r="A20" s="4" t="s">
        <v>622</v>
      </c>
      <c r="B20" s="5" t="n">
        <v>0</v>
      </c>
    </row>
    <row r="21" spans="1:2">
      <c r="A21" s="4" t="s">
        <v>623</v>
      </c>
      <c r="B21" s="12" t="n">
        <v>0.85</v>
      </c>
    </row>
    <row r="22" spans="1:2">
      <c r="A22" s="4" t="s">
        <v>624</v>
      </c>
      <c r="B22" s="5" t="n">
        <v>0</v>
      </c>
    </row>
    <row r="23" spans="1:2">
      <c r="A23" s="4" t="s">
        <v>625</v>
      </c>
      <c r="B23" s="12" t="n">
        <v>0.85</v>
      </c>
    </row>
    <row r="24" spans="1:2">
      <c r="A24" s="4" t="s">
        <v>626</v>
      </c>
      <c r="B24" s="12" t="n">
        <v>0.85</v>
      </c>
    </row>
    <row r="25" spans="1:2">
      <c r="A25" s="4" t="s">
        <v>328</v>
      </c>
    </row>
    <row r="26" spans="1:2">
      <c r="A26" s="3" t="s">
        <v>630</v>
      </c>
    </row>
    <row r="27" spans="1:2">
      <c r="A27" s="4" t="s">
        <v>621</v>
      </c>
      <c r="B27" s="12" t="n">
        <v>12.75</v>
      </c>
    </row>
    <row r="28" spans="1:2">
      <c r="A28" s="4" t="s">
        <v>622</v>
      </c>
      <c r="B28" s="5" t="n">
        <v>0</v>
      </c>
    </row>
    <row r="29" spans="1:2">
      <c r="A29" s="4" t="s">
        <v>623</v>
      </c>
      <c r="B29" s="12" t="n">
        <v>8.5</v>
      </c>
    </row>
    <row r="30" spans="1:2">
      <c r="A30" s="4" t="s">
        <v>624</v>
      </c>
      <c r="B30" s="5" t="n">
        <v>0</v>
      </c>
    </row>
    <row r="31" spans="1:2">
      <c r="A31" s="4" t="s">
        <v>625</v>
      </c>
      <c r="B31" s="12" t="n">
        <v>12.75</v>
      </c>
    </row>
    <row r="32" spans="1:2">
      <c r="A32" s="4" t="s">
        <v>626</v>
      </c>
      <c r="B32" s="9" t="n">
        <v>12.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3"/>
  </cols>
  <sheetData>
    <row r="1" spans="1:2">
      <c r="A1" s="1" t="s">
        <v>631</v>
      </c>
      <c r="B1" s="2" t="s">
        <v>109</v>
      </c>
    </row>
    <row r="2" spans="1:2">
      <c r="A2" s="3" t="s">
        <v>629</v>
      </c>
    </row>
    <row r="3" spans="1:2">
      <c r="A3" s="4" t="s">
        <v>621</v>
      </c>
      <c r="B3" s="9" t="n">
        <v>4.25</v>
      </c>
    </row>
    <row r="4" spans="1:2">
      <c r="A4" s="4" t="s">
        <v>622</v>
      </c>
      <c r="B4" s="5" t="n">
        <v>0</v>
      </c>
    </row>
    <row r="5" spans="1:2">
      <c r="A5" s="4" t="s">
        <v>623</v>
      </c>
      <c r="B5" s="5" t="n">
        <v>0</v>
      </c>
    </row>
    <row r="6" spans="1:2">
      <c r="A6" s="4" t="s">
        <v>632</v>
      </c>
      <c r="B6" s="5" t="n">
        <v>0</v>
      </c>
    </row>
    <row r="7" spans="1:2">
      <c r="A7" s="4" t="s">
        <v>625</v>
      </c>
      <c r="B7" s="5" t="n">
        <v>2</v>
      </c>
    </row>
    <row r="8" spans="1:2">
      <c r="A8" s="4" t="s">
        <v>626</v>
      </c>
      <c r="B8" s="9" t="n">
        <v>4.22</v>
      </c>
    </row>
    <row r="9" spans="1:2">
      <c r="A9" s="4" t="s">
        <v>633</v>
      </c>
    </row>
    <row r="10" spans="1:2">
      <c r="A10" s="3" t="s">
        <v>620</v>
      </c>
    </row>
    <row r="11" spans="1:2">
      <c r="A11" s="4" t="s">
        <v>621</v>
      </c>
      <c r="B11" s="5" t="n">
        <v>633725</v>
      </c>
    </row>
    <row r="12" spans="1:2">
      <c r="A12" s="4" t="s">
        <v>622</v>
      </c>
      <c r="B12" s="5" t="n">
        <v>1225000</v>
      </c>
    </row>
    <row r="13" spans="1:2">
      <c r="A13" s="4" t="s">
        <v>623</v>
      </c>
      <c r="B13" s="5" t="n">
        <v>0</v>
      </c>
    </row>
    <row r="14" spans="1:2">
      <c r="A14" s="4" t="s">
        <v>632</v>
      </c>
      <c r="B14" s="5" t="n">
        <v>-176471</v>
      </c>
    </row>
    <row r="15" spans="1:2">
      <c r="A15" s="4" t="s">
        <v>625</v>
      </c>
      <c r="B15" s="5" t="n">
        <v>1682255</v>
      </c>
    </row>
    <row r="16" spans="1:2">
      <c r="A16" s="4" t="s">
        <v>626</v>
      </c>
      <c r="B16" s="5" t="n">
        <v>528824</v>
      </c>
    </row>
    <row r="17" spans="1:2">
      <c r="A17" s="4" t="s">
        <v>627</v>
      </c>
      <c r="B17" s="4" t="s">
        <v>634</v>
      </c>
    </row>
    <row r="18" spans="1:2">
      <c r="A18" s="3" t="s">
        <v>623</v>
      </c>
    </row>
    <row r="19" spans="1:2">
      <c r="A19" s="4" t="s">
        <v>622</v>
      </c>
      <c r="B19" s="9" t="n">
        <v>0.85</v>
      </c>
    </row>
    <row r="20" spans="1:2">
      <c r="A20" s="4" t="s">
        <v>623</v>
      </c>
      <c r="B20" s="5" t="n">
        <v>0</v>
      </c>
    </row>
    <row r="21" spans="1:2">
      <c r="A21" s="4" t="s">
        <v>635</v>
      </c>
    </row>
    <row r="22" spans="1:2">
      <c r="A22" s="3" t="s">
        <v>623</v>
      </c>
    </row>
    <row r="23" spans="1:2">
      <c r="A23" s="4" t="s">
        <v>621</v>
      </c>
      <c r="B23" s="12" t="n">
        <v>4.25</v>
      </c>
    </row>
    <row r="24" spans="1:2">
      <c r="A24" s="4" t="s">
        <v>623</v>
      </c>
      <c r="B24" s="5" t="n">
        <v>0</v>
      </c>
    </row>
    <row r="25" spans="1:2">
      <c r="A25" s="4" t="s">
        <v>632</v>
      </c>
      <c r="B25" s="12" t="n">
        <v>4.25</v>
      </c>
    </row>
    <row r="26" spans="1:2">
      <c r="A26" s="4" t="s">
        <v>625</v>
      </c>
      <c r="B26" s="12" t="n">
        <v>4.25</v>
      </c>
    </row>
    <row r="27" spans="1:2">
      <c r="A27" s="4" t="s">
        <v>626</v>
      </c>
      <c r="B27" s="12" t="n">
        <v>4.25</v>
      </c>
    </row>
    <row r="28" spans="1:2">
      <c r="A28" s="4" t="s">
        <v>636</v>
      </c>
    </row>
    <row r="29" spans="1:2">
      <c r="A29" s="3" t="s">
        <v>623</v>
      </c>
    </row>
    <row r="30" spans="1:2">
      <c r="A30" s="4" t="s">
        <v>621</v>
      </c>
      <c r="B30" s="12" t="n">
        <v>12.75</v>
      </c>
    </row>
    <row r="31" spans="1:2">
      <c r="A31" s="4" t="s">
        <v>623</v>
      </c>
      <c r="B31" s="5" t="n">
        <v>0</v>
      </c>
    </row>
    <row r="32" spans="1:2">
      <c r="A32" s="4" t="s">
        <v>632</v>
      </c>
      <c r="B32" s="12" t="n">
        <v>12.75</v>
      </c>
    </row>
    <row r="33" spans="1:2">
      <c r="A33" s="4" t="s">
        <v>625</v>
      </c>
      <c r="B33" s="12" t="n">
        <v>12.75</v>
      </c>
    </row>
    <row r="34" spans="1:2">
      <c r="A34" s="4" t="s">
        <v>626</v>
      </c>
      <c r="B34" s="9" t="n">
        <v>12.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105</v>
      </c>
      <c r="B1" s="2" t="s">
        <v>74</v>
      </c>
      <c r="D1" s="2" t="s">
        <v>1</v>
      </c>
    </row>
    <row r="2" spans="1:5">
      <c r="B2" s="2" t="s">
        <v>2</v>
      </c>
      <c r="C2" s="2" t="s">
        <v>75</v>
      </c>
      <c r="D2" s="2" t="s">
        <v>2</v>
      </c>
      <c r="E2" s="2" t="s">
        <v>75</v>
      </c>
    </row>
    <row r="3" spans="1:5">
      <c r="A3" s="4" t="s">
        <v>85</v>
      </c>
    </row>
    <row r="4" spans="1:5">
      <c r="A4" s="4" t="s">
        <v>106</v>
      </c>
      <c r="B4" s="7" t="n">
        <v>88928</v>
      </c>
      <c r="C4" s="7" t="n">
        <v>61312</v>
      </c>
      <c r="D4" s="7" t="n">
        <v>34094</v>
      </c>
      <c r="E4" s="7" t="n">
        <v>802267</v>
      </c>
    </row>
    <row r="5" spans="1:5">
      <c r="A5" s="4" t="s">
        <v>107</v>
      </c>
    </row>
    <row r="6" spans="1:5">
      <c r="A6" s="4" t="s">
        <v>106</v>
      </c>
      <c r="B6" s="7" t="n">
        <v>2000000</v>
      </c>
      <c r="C6" s="7" t="n">
        <v>0</v>
      </c>
      <c r="D6" s="7" t="n">
        <v>2000000</v>
      </c>
      <c r="E6" s="7" t="n">
        <v>40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637</v>
      </c>
      <c r="B1" s="2" t="s">
        <v>74</v>
      </c>
      <c r="D1" s="2" t="s">
        <v>1</v>
      </c>
    </row>
    <row r="2" spans="1:5">
      <c r="B2" s="2" t="s">
        <v>2</v>
      </c>
      <c r="C2" s="2" t="s">
        <v>75</v>
      </c>
      <c r="D2" s="2" t="s">
        <v>2</v>
      </c>
      <c r="E2" s="2" t="s">
        <v>75</v>
      </c>
    </row>
    <row r="3" spans="1:5">
      <c r="A3" s="4" t="s">
        <v>638</v>
      </c>
    </row>
    <row r="4" spans="1:5">
      <c r="A4" s="3" t="s">
        <v>639</v>
      </c>
    </row>
    <row r="5" spans="1:5">
      <c r="A5" s="4" t="s">
        <v>640</v>
      </c>
      <c r="B5" s="7" t="n">
        <v>12642</v>
      </c>
      <c r="C5" s="7" t="n">
        <v>17766</v>
      </c>
      <c r="D5" s="7" t="n">
        <v>32011</v>
      </c>
      <c r="E5" s="7" t="n">
        <v>3549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41</v>
      </c>
      <c r="B1" s="2" t="s">
        <v>142</v>
      </c>
    </row>
    <row r="2" spans="1:2">
      <c r="A2" s="3" t="s">
        <v>642</v>
      </c>
    </row>
    <row r="3" spans="1:2">
      <c r="A3" s="5" t="n">
        <v>2015</v>
      </c>
      <c r="B3" s="7" t="n">
        <v>37926</v>
      </c>
    </row>
    <row r="4" spans="1:2">
      <c r="A4" s="5" t="n">
        <v>2016</v>
      </c>
      <c r="B4" s="5" t="n">
        <v>31605</v>
      </c>
    </row>
    <row r="5" spans="1:2">
      <c r="A5" s="4" t="s">
        <v>109</v>
      </c>
      <c r="B5" s="7" t="n">
        <v>6953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38"/>
    <col customWidth="1" max="3" min="3" width="20"/>
    <col customWidth="1" max="4" min="4" width="21"/>
  </cols>
  <sheetData>
    <row r="1" spans="1:4">
      <c r="A1" s="1" t="s">
        <v>643</v>
      </c>
      <c r="B1" s="2" t="s">
        <v>644</v>
      </c>
      <c r="C1" s="2" t="s">
        <v>591</v>
      </c>
      <c r="D1" s="2" t="s">
        <v>515</v>
      </c>
    </row>
    <row r="2" spans="1:4">
      <c r="A2" s="3" t="s">
        <v>645</v>
      </c>
    </row>
    <row r="3" spans="1:4">
      <c r="A3" s="4" t="s">
        <v>646</v>
      </c>
      <c r="B3" s="5" t="n">
        <v>3</v>
      </c>
    </row>
    <row r="4" spans="1:4">
      <c r="A4" s="4" t="s">
        <v>647</v>
      </c>
      <c r="B4" s="7" t="n">
        <v>317000</v>
      </c>
      <c r="D4" s="7" t="n">
        <v>114000</v>
      </c>
    </row>
    <row r="5" spans="1:4">
      <c r="A5" s="4" t="s">
        <v>648</v>
      </c>
      <c r="B5" s="7" t="n">
        <v>42713</v>
      </c>
    </row>
    <row r="6" spans="1:4">
      <c r="A6" s="4" t="s">
        <v>110</v>
      </c>
    </row>
    <row r="7" spans="1:4">
      <c r="A7" s="3" t="s">
        <v>645</v>
      </c>
    </row>
    <row r="8" spans="1:4">
      <c r="A8" s="4" t="s">
        <v>377</v>
      </c>
      <c r="B8" s="5" t="n">
        <v>234735</v>
      </c>
      <c r="C8" s="5" t="n">
        <v>755977</v>
      </c>
    </row>
    <row r="9" spans="1:4">
      <c r="A9" s="4" t="s">
        <v>649</v>
      </c>
    </row>
    <row r="10" spans="1:4">
      <c r="A10" s="3" t="s">
        <v>645</v>
      </c>
    </row>
    <row r="11" spans="1:4">
      <c r="A11" s="4" t="s">
        <v>377</v>
      </c>
      <c r="B11" s="5" t="n">
        <v>1995248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80"/>
    <col customWidth="1" max="5" min="5" width="14"/>
    <col customWidth="1" max="6" min="6" width="31"/>
  </cols>
  <sheetData>
    <row r="1" spans="1:6">
      <c r="A1" s="1" t="s">
        <v>650</v>
      </c>
      <c r="B1" s="2" t="s">
        <v>651</v>
      </c>
      <c r="C1" s="2" t="s">
        <v>652</v>
      </c>
      <c r="D1" s="2" t="s">
        <v>2</v>
      </c>
      <c r="E1" s="2" t="s">
        <v>653</v>
      </c>
      <c r="F1" s="2" t="s">
        <v>654</v>
      </c>
    </row>
    <row r="2" spans="1:6">
      <c r="A2" s="3" t="s">
        <v>655</v>
      </c>
    </row>
    <row r="3" spans="1:6">
      <c r="A3" s="4" t="s">
        <v>301</v>
      </c>
      <c r="D3" s="5" t="n">
        <v>85</v>
      </c>
    </row>
    <row r="4" spans="1:6">
      <c r="A4" s="4" t="s">
        <v>577</v>
      </c>
    </row>
    <row r="5" spans="1:6">
      <c r="A5" s="3" t="s">
        <v>655</v>
      </c>
    </row>
    <row r="6" spans="1:6">
      <c r="A6" s="4" t="s">
        <v>656</v>
      </c>
      <c r="F6" s="7" t="n">
        <v>446250</v>
      </c>
    </row>
    <row r="7" spans="1:6">
      <c r="A7" s="4" t="s">
        <v>657</v>
      </c>
      <c r="F7" s="9" t="n">
        <v>0.01</v>
      </c>
    </row>
    <row r="8" spans="1:6">
      <c r="A8" s="4" t="s">
        <v>658</v>
      </c>
    </row>
    <row r="9" spans="1:6">
      <c r="A9" s="3" t="s">
        <v>655</v>
      </c>
    </row>
    <row r="10" spans="1:6">
      <c r="A10" s="4" t="s">
        <v>659</v>
      </c>
      <c r="D10" s="4" t="s">
        <v>660</v>
      </c>
    </row>
    <row r="11" spans="1:6">
      <c r="A11" s="4" t="s">
        <v>661</v>
      </c>
    </row>
    <row r="12" spans="1:6">
      <c r="A12" s="3" t="s">
        <v>655</v>
      </c>
    </row>
    <row r="13" spans="1:6">
      <c r="A13" s="4" t="s">
        <v>301</v>
      </c>
      <c r="E13" s="13" t="n">
        <v>0.01176</v>
      </c>
    </row>
    <row r="14" spans="1:6">
      <c r="A14" s="4" t="s">
        <v>662</v>
      </c>
    </row>
    <row r="15" spans="1:6">
      <c r="A15" s="3" t="s">
        <v>655</v>
      </c>
    </row>
    <row r="16" spans="1:6">
      <c r="A16" s="4" t="s">
        <v>663</v>
      </c>
      <c r="C16" s="5" t="n">
        <v>375000</v>
      </c>
    </row>
    <row r="17" spans="1:6">
      <c r="A17" s="4" t="s">
        <v>604</v>
      </c>
      <c r="C17" s="9" t="n">
        <v>0.85</v>
      </c>
    </row>
    <row r="18" spans="1:6">
      <c r="A18" s="4" t="s">
        <v>664</v>
      </c>
      <c r="C18" s="7" t="n">
        <v>1502219</v>
      </c>
    </row>
    <row r="19" spans="1:6">
      <c r="A19" s="4" t="s">
        <v>505</v>
      </c>
      <c r="C19" s="4" t="s">
        <v>444</v>
      </c>
    </row>
    <row r="20" spans="1:6">
      <c r="A20" s="4" t="s">
        <v>446</v>
      </c>
      <c r="C20" s="4" t="s">
        <v>665</v>
      </c>
    </row>
    <row r="21" spans="1:6">
      <c r="A21" s="4" t="s">
        <v>666</v>
      </c>
      <c r="C21" s="4" t="s">
        <v>667</v>
      </c>
    </row>
    <row r="22" spans="1:6">
      <c r="A22" s="4" t="s">
        <v>562</v>
      </c>
      <c r="C22" s="4" t="s">
        <v>324</v>
      </c>
    </row>
    <row r="23" spans="1:6">
      <c r="A23" s="4" t="s">
        <v>668</v>
      </c>
    </row>
    <row r="24" spans="1:6">
      <c r="A24" s="3" t="s">
        <v>655</v>
      </c>
    </row>
    <row r="25" spans="1:6">
      <c r="A25" s="4" t="s">
        <v>669</v>
      </c>
      <c r="C25" s="4" t="s">
        <v>670</v>
      </c>
    </row>
    <row r="26" spans="1:6">
      <c r="A26" s="4" t="s">
        <v>671</v>
      </c>
    </row>
    <row r="27" spans="1:6">
      <c r="A27" s="3" t="s">
        <v>655</v>
      </c>
    </row>
    <row r="28" spans="1:6">
      <c r="A28" s="4" t="s">
        <v>669</v>
      </c>
      <c r="C28" s="4" t="s">
        <v>670</v>
      </c>
    </row>
    <row r="29" spans="1:6">
      <c r="A29" s="4" t="s">
        <v>672</v>
      </c>
      <c r="C29" s="5" t="n">
        <v>225000</v>
      </c>
    </row>
    <row r="30" spans="1:6">
      <c r="A30" s="4" t="s">
        <v>656</v>
      </c>
      <c r="C30" s="7" t="n">
        <v>918000</v>
      </c>
    </row>
    <row r="31" spans="1:6">
      <c r="A31" s="4" t="s">
        <v>657</v>
      </c>
      <c r="C31" s="9" t="n">
        <v>4.08</v>
      </c>
    </row>
    <row r="32" spans="1:6">
      <c r="A32" s="4" t="s">
        <v>673</v>
      </c>
    </row>
    <row r="33" spans="1:6">
      <c r="A33" s="3" t="s">
        <v>655</v>
      </c>
    </row>
    <row r="34" spans="1:6">
      <c r="A34" s="4" t="s">
        <v>669</v>
      </c>
      <c r="C34" s="4" t="s">
        <v>674</v>
      </c>
    </row>
    <row r="35" spans="1:6">
      <c r="A35" s="4" t="s">
        <v>675</v>
      </c>
      <c r="C35" s="4" t="s">
        <v>676</v>
      </c>
    </row>
    <row r="36" spans="1:6">
      <c r="A36" s="4" t="s">
        <v>677</v>
      </c>
    </row>
    <row r="37" spans="1:6">
      <c r="A37" s="3" t="s">
        <v>655</v>
      </c>
    </row>
    <row r="38" spans="1:6">
      <c r="A38" s="4" t="s">
        <v>675</v>
      </c>
      <c r="C38" s="4" t="s">
        <v>678</v>
      </c>
    </row>
    <row r="39" spans="1:6">
      <c r="A39" s="4" t="s">
        <v>679</v>
      </c>
    </row>
    <row r="40" spans="1:6">
      <c r="A40" s="3" t="s">
        <v>655</v>
      </c>
    </row>
    <row r="41" spans="1:6">
      <c r="A41" s="4" t="s">
        <v>663</v>
      </c>
      <c r="C41" s="5" t="n">
        <v>31875000</v>
      </c>
    </row>
    <row r="42" spans="1:6">
      <c r="A42" s="4" t="s">
        <v>604</v>
      </c>
      <c r="C42" s="9" t="n">
        <v>0.01</v>
      </c>
    </row>
    <row r="43" spans="1:6">
      <c r="A43" s="4" t="s">
        <v>680</v>
      </c>
    </row>
    <row r="44" spans="1:6">
      <c r="A44" s="3" t="s">
        <v>655</v>
      </c>
    </row>
    <row r="45" spans="1:6">
      <c r="A45" s="4" t="s">
        <v>672</v>
      </c>
      <c r="C45" s="5" t="n">
        <v>19125000</v>
      </c>
    </row>
    <row r="46" spans="1:6">
      <c r="A46" s="4" t="s">
        <v>681</v>
      </c>
    </row>
    <row r="47" spans="1:6">
      <c r="A47" s="3" t="s">
        <v>655</v>
      </c>
    </row>
    <row r="48" spans="1:6">
      <c r="A48" s="4" t="s">
        <v>505</v>
      </c>
      <c r="B48" s="4" t="s">
        <v>444</v>
      </c>
    </row>
    <row r="49" spans="1:6">
      <c r="A49" s="4" t="s">
        <v>446</v>
      </c>
      <c r="B49" s="4" t="s">
        <v>682</v>
      </c>
    </row>
    <row r="50" spans="1:6">
      <c r="A50" s="4" t="s">
        <v>666</v>
      </c>
      <c r="B50" s="4" t="s">
        <v>683</v>
      </c>
    </row>
    <row r="51" spans="1:6">
      <c r="A51" s="4" t="s">
        <v>562</v>
      </c>
      <c r="B51" s="4" t="s">
        <v>324</v>
      </c>
    </row>
    <row r="52" spans="1:6">
      <c r="A52" s="4" t="s">
        <v>684</v>
      </c>
      <c r="B52" s="7" t="n">
        <v>1107857</v>
      </c>
    </row>
    <row r="53" spans="1:6">
      <c r="A53" s="4" t="s">
        <v>685</v>
      </c>
    </row>
    <row r="54" spans="1:6">
      <c r="A54" s="3" t="s">
        <v>655</v>
      </c>
    </row>
    <row r="55" spans="1:6">
      <c r="A55" s="4" t="s">
        <v>656</v>
      </c>
      <c r="B55" s="7" t="n">
        <v>727020</v>
      </c>
    </row>
    <row r="56" spans="1:6">
      <c r="A56" s="4" t="s">
        <v>657</v>
      </c>
      <c r="B56" s="9" t="n">
        <v>5.77</v>
      </c>
    </row>
    <row r="57" spans="1:6">
      <c r="A57" s="4" t="s">
        <v>686</v>
      </c>
    </row>
    <row r="58" spans="1:6">
      <c r="A58" s="3" t="s">
        <v>655</v>
      </c>
    </row>
    <row r="59" spans="1:6">
      <c r="A59" s="4" t="s">
        <v>669</v>
      </c>
      <c r="B59" s="4" t="s">
        <v>687</v>
      </c>
    </row>
    <row r="60" spans="1:6">
      <c r="A60" s="4" t="s">
        <v>672</v>
      </c>
      <c r="B60" s="5" t="n">
        <v>20000</v>
      </c>
    </row>
    <row r="61" spans="1:6">
      <c r="A61" s="4" t="s">
        <v>688</v>
      </c>
    </row>
    <row r="62" spans="1:6">
      <c r="A62" s="3" t="s">
        <v>655</v>
      </c>
    </row>
    <row r="63" spans="1:6">
      <c r="A63" s="4" t="s">
        <v>669</v>
      </c>
      <c r="B63" s="4" t="s">
        <v>670</v>
      </c>
    </row>
    <row r="64" spans="1:6">
      <c r="A64" s="4" t="s">
        <v>672</v>
      </c>
      <c r="B64" s="5" t="n">
        <v>100000</v>
      </c>
    </row>
    <row r="65" spans="1:6">
      <c r="A65" s="4" t="s">
        <v>689</v>
      </c>
    </row>
    <row r="66" spans="1:6">
      <c r="A66" s="3" t="s">
        <v>655</v>
      </c>
    </row>
    <row r="67" spans="1:6">
      <c r="A67" s="4" t="s">
        <v>663</v>
      </c>
      <c r="B67" s="5" t="n">
        <v>200000</v>
      </c>
    </row>
    <row r="68" spans="1:6">
      <c r="A68" s="4" t="s">
        <v>669</v>
      </c>
      <c r="B68" s="4" t="s">
        <v>6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3"/>
    <col customWidth="1" max="3" min="3" width="37"/>
    <col customWidth="1" max="4" min="4" width="37"/>
    <col customWidth="1" max="5" min="5" width="13"/>
    <col customWidth="1" max="6" min="6" width="27"/>
    <col customWidth="1" max="7" min="7" width="15"/>
    <col customWidth="1" max="8" min="8" width="22"/>
    <col customWidth="1" max="9" min="9" width="20"/>
  </cols>
  <sheetData>
    <row r="1" spans="1:9">
      <c r="A1" s="1" t="s">
        <v>108</v>
      </c>
      <c r="B1" s="2" t="s">
        <v>109</v>
      </c>
      <c r="C1" s="2" t="s">
        <v>58</v>
      </c>
      <c r="D1" s="2" t="s">
        <v>72</v>
      </c>
      <c r="E1" s="2" t="s">
        <v>110</v>
      </c>
      <c r="F1" s="2" t="s">
        <v>111</v>
      </c>
      <c r="G1" s="2" t="s">
        <v>112</v>
      </c>
      <c r="H1" s="2" t="s">
        <v>113</v>
      </c>
      <c r="I1" s="2" t="s">
        <v>114</v>
      </c>
    </row>
    <row r="2" spans="1:9">
      <c r="A2" s="4" t="s">
        <v>115</v>
      </c>
      <c r="B2" s="7" t="n">
        <v>-12125793</v>
      </c>
      <c r="C2" s="7" t="n">
        <v>633333</v>
      </c>
      <c r="E2" s="7" t="n">
        <v>3618</v>
      </c>
      <c r="F2" s="7" t="n">
        <v>25047050</v>
      </c>
      <c r="G2" s="7" t="n">
        <v>-113389</v>
      </c>
      <c r="I2" s="7" t="n">
        <v>-37696405</v>
      </c>
    </row>
    <row r="3" spans="1:9">
      <c r="A3" s="4" t="s">
        <v>116</v>
      </c>
      <c r="C3" s="5" t="n">
        <v>248366</v>
      </c>
      <c r="E3" s="5" t="n">
        <v>3618566</v>
      </c>
    </row>
    <row r="4" spans="1:9">
      <c r="A4" s="4" t="s">
        <v>117</v>
      </c>
      <c r="C4" s="7" t="n">
        <v>-633333</v>
      </c>
      <c r="E4" s="7" t="n">
        <v>249</v>
      </c>
      <c r="F4" s="5" t="n">
        <v>633084</v>
      </c>
    </row>
    <row r="5" spans="1:9">
      <c r="A5" s="4" t="s">
        <v>118</v>
      </c>
      <c r="C5" s="5" t="n">
        <v>-248366</v>
      </c>
      <c r="E5" s="5" t="n">
        <v>248366</v>
      </c>
    </row>
    <row r="6" spans="1:9">
      <c r="A6" s="4" t="s">
        <v>119</v>
      </c>
      <c r="B6" s="5" t="n">
        <v>1278501</v>
      </c>
      <c r="C6" s="7" t="n">
        <v>390</v>
      </c>
      <c r="F6" s="5" t="n">
        <v>1278111</v>
      </c>
    </row>
    <row r="7" spans="1:9">
      <c r="A7" s="4" t="s">
        <v>120</v>
      </c>
      <c r="C7" s="5" t="n">
        <v>389668</v>
      </c>
    </row>
    <row r="8" spans="1:9">
      <c r="A8" s="4" t="s">
        <v>121</v>
      </c>
      <c r="B8" s="5" t="n">
        <v>35000</v>
      </c>
      <c r="C8" s="7" t="n">
        <v>10</v>
      </c>
      <c r="F8" s="5" t="n">
        <v>34990</v>
      </c>
    </row>
    <row r="9" spans="1:9">
      <c r="A9" s="4" t="s">
        <v>122</v>
      </c>
      <c r="C9" s="5" t="n">
        <v>10667</v>
      </c>
    </row>
    <row r="10" spans="1:9">
      <c r="A10" s="4" t="s">
        <v>123</v>
      </c>
      <c r="B10" s="5" t="n">
        <v>136813</v>
      </c>
      <c r="C10" s="7" t="n">
        <v>42</v>
      </c>
      <c r="F10" s="5" t="n">
        <v>136771</v>
      </c>
    </row>
    <row r="11" spans="1:9">
      <c r="A11" s="4" t="s">
        <v>124</v>
      </c>
      <c r="C11" s="5" t="n">
        <v>41603</v>
      </c>
    </row>
    <row r="12" spans="1:9">
      <c r="A12" s="4" t="s">
        <v>125</v>
      </c>
      <c r="B12" s="5" t="n">
        <v>6500000</v>
      </c>
      <c r="F12" s="5" t="n">
        <v>6500000</v>
      </c>
    </row>
    <row r="13" spans="1:9">
      <c r="A13" s="4" t="s">
        <v>126</v>
      </c>
      <c r="D13" s="5" t="n">
        <v>1</v>
      </c>
    </row>
    <row r="14" spans="1:9">
      <c r="A14" s="4" t="s">
        <v>127</v>
      </c>
      <c r="B14" s="5" t="n">
        <v>1867417</v>
      </c>
      <c r="F14" s="5" t="n">
        <v>1867417</v>
      </c>
    </row>
    <row r="15" spans="1:9">
      <c r="A15" s="4" t="s">
        <v>119</v>
      </c>
      <c r="B15" s="5" t="n">
        <v>50000</v>
      </c>
      <c r="E15" s="7" t="n">
        <v>305</v>
      </c>
      <c r="F15" s="5" t="n">
        <v>49695</v>
      </c>
    </row>
    <row r="16" spans="1:9">
      <c r="A16" s="4" t="s">
        <v>120</v>
      </c>
      <c r="E16" s="5" t="n">
        <v>304785</v>
      </c>
    </row>
    <row r="17" spans="1:9">
      <c r="A17" s="4" t="s">
        <v>127</v>
      </c>
      <c r="B17" s="5" t="n">
        <v>40000</v>
      </c>
      <c r="E17" s="7" t="n">
        <v>47</v>
      </c>
      <c r="F17" s="5" t="n">
        <v>39953</v>
      </c>
    </row>
    <row r="18" spans="1:9">
      <c r="A18" s="4" t="s">
        <v>128</v>
      </c>
      <c r="E18" s="5" t="n">
        <v>47059</v>
      </c>
    </row>
    <row r="19" spans="1:9">
      <c r="A19" s="4" t="s">
        <v>129</v>
      </c>
      <c r="B19" s="5" t="n">
        <v>802453</v>
      </c>
      <c r="E19" s="7" t="n">
        <v>756</v>
      </c>
      <c r="F19" s="5" t="n">
        <v>801697</v>
      </c>
    </row>
    <row r="20" spans="1:9">
      <c r="A20" s="4" t="s">
        <v>130</v>
      </c>
      <c r="E20" s="5" t="n">
        <v>755977</v>
      </c>
    </row>
    <row r="21" spans="1:9">
      <c r="A21" s="4" t="s">
        <v>131</v>
      </c>
      <c r="E21" s="7" t="n">
        <v>2</v>
      </c>
      <c r="F21" s="5" t="n">
        <v>-2</v>
      </c>
    </row>
    <row r="22" spans="1:9">
      <c r="A22" s="4" t="s">
        <v>132</v>
      </c>
      <c r="E22" s="5" t="n">
        <v>2353</v>
      </c>
    </row>
    <row r="23" spans="1:9">
      <c r="A23" s="4" t="s">
        <v>133</v>
      </c>
      <c r="E23" s="7" t="n">
        <v>525</v>
      </c>
      <c r="F23" s="5" t="n">
        <v>445725</v>
      </c>
      <c r="H23" s="7" t="n">
        <v>-446250</v>
      </c>
    </row>
    <row r="24" spans="1:9">
      <c r="A24" s="4" t="s">
        <v>134</v>
      </c>
      <c r="E24" s="5" t="n">
        <v>525000</v>
      </c>
    </row>
    <row r="25" spans="1:9">
      <c r="A25" s="4" t="s">
        <v>135</v>
      </c>
      <c r="B25" s="5" t="n">
        <v>175287</v>
      </c>
      <c r="F25" s="5" t="n">
        <v>175287</v>
      </c>
    </row>
    <row r="26" spans="1:9">
      <c r="A26" s="4" t="s">
        <v>136</v>
      </c>
      <c r="B26" s="5" t="n">
        <v>6198</v>
      </c>
      <c r="H26" s="5" t="n">
        <v>6198</v>
      </c>
    </row>
    <row r="27" spans="1:9">
      <c r="A27" s="4" t="s">
        <v>137</v>
      </c>
      <c r="B27" s="5" t="n">
        <v>34093</v>
      </c>
      <c r="F27" s="5" t="n">
        <v>34093</v>
      </c>
    </row>
    <row r="28" spans="1:9">
      <c r="A28" s="4" t="s">
        <v>138</v>
      </c>
      <c r="B28" s="5" t="n">
        <v>-1219962</v>
      </c>
      <c r="I28" s="5" t="n">
        <v>-1219962</v>
      </c>
    </row>
    <row r="29" spans="1:9">
      <c r="A29" s="4" t="s">
        <v>139</v>
      </c>
      <c r="B29" s="7" t="n">
        <v>-2419993</v>
      </c>
      <c r="C29" s="7" t="n">
        <v>442</v>
      </c>
      <c r="E29" s="7" t="n">
        <v>5502</v>
      </c>
      <c r="F29" s="7" t="n">
        <v>37043871</v>
      </c>
      <c r="G29" s="7" t="n">
        <v>-113389</v>
      </c>
      <c r="H29" s="7" t="n">
        <v>-440052</v>
      </c>
      <c r="I29" s="7" t="n">
        <v>-38916367</v>
      </c>
    </row>
    <row r="30" spans="1:9">
      <c r="A30" s="4" t="s">
        <v>140</v>
      </c>
      <c r="C30" s="5" t="n">
        <v>441938</v>
      </c>
      <c r="D30" s="5" t="n">
        <v>1</v>
      </c>
      <c r="E30" s="5" t="n">
        <v>55021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1"/>
  </cols>
  <sheetData>
    <row r="1" spans="1:2">
      <c r="A1" s="1" t="s">
        <v>141</v>
      </c>
      <c r="B1" s="2" t="s">
        <v>1</v>
      </c>
    </row>
    <row r="2" spans="1:2">
      <c r="B2" s="2" t="s">
        <v>142</v>
      </c>
    </row>
    <row r="3" spans="1:2">
      <c r="A3" s="4" t="s">
        <v>143</v>
      </c>
      <c r="B3" s="7" t="n">
        <v>351918</v>
      </c>
    </row>
    <row r="4" spans="1:2">
      <c r="A4" s="4" t="s">
        <v>110</v>
      </c>
    </row>
    <row r="5" spans="1:2">
      <c r="A5" s="4" t="s">
        <v>143</v>
      </c>
      <c r="B5" s="5" t="n">
        <v>351918</v>
      </c>
    </row>
    <row r="6" spans="1:2">
      <c r="A6" s="4" t="s">
        <v>111</v>
      </c>
    </row>
    <row r="7" spans="1:2">
      <c r="A7" s="4" t="s">
        <v>143</v>
      </c>
      <c r="B7" s="7" t="n">
        <v>3519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4</v>
      </c>
      <c r="B1" s="2" t="s">
        <v>1</v>
      </c>
    </row>
    <row r="2" spans="1:3">
      <c r="B2" s="2" t="s">
        <v>2</v>
      </c>
      <c r="C2" s="2" t="s">
        <v>75</v>
      </c>
    </row>
    <row r="3" spans="1:3">
      <c r="A3" s="3" t="s">
        <v>145</v>
      </c>
    </row>
    <row r="4" spans="1:3">
      <c r="A4" s="4" t="s">
        <v>146</v>
      </c>
      <c r="B4" s="7" t="n">
        <v>-1219962</v>
      </c>
      <c r="C4" s="7" t="n">
        <v>222136</v>
      </c>
    </row>
    <row r="5" spans="1:3">
      <c r="A5" s="3" t="s">
        <v>147</v>
      </c>
    </row>
    <row r="6" spans="1:3">
      <c r="A6" s="4" t="s">
        <v>148</v>
      </c>
      <c r="B6" s="5" t="n">
        <v>-351918</v>
      </c>
    </row>
    <row r="7" spans="1:3">
      <c r="A7" s="4" t="s">
        <v>149</v>
      </c>
      <c r="B7" s="5" t="n">
        <v>34093</v>
      </c>
      <c r="C7" s="5" t="n">
        <v>802267</v>
      </c>
    </row>
    <row r="8" spans="1:3">
      <c r="A8" s="4" t="s">
        <v>150</v>
      </c>
      <c r="B8" s="5" t="n">
        <v>10447</v>
      </c>
    </row>
    <row r="9" spans="1:3">
      <c r="A9" s="4" t="s">
        <v>95</v>
      </c>
      <c r="B9" s="5" t="n">
        <v>-1286845</v>
      </c>
      <c r="C9" s="5" t="n">
        <v>-2836572</v>
      </c>
    </row>
    <row r="10" spans="1:3">
      <c r="A10" s="4" t="s">
        <v>96</v>
      </c>
      <c r="C10" s="5" t="n">
        <v>-600000</v>
      </c>
    </row>
    <row r="11" spans="1:3">
      <c r="A11" s="4" t="s">
        <v>151</v>
      </c>
      <c r="C11" s="5" t="n">
        <v>82000</v>
      </c>
    </row>
    <row r="12" spans="1:3">
      <c r="A12" s="4" t="s">
        <v>152</v>
      </c>
      <c r="B12" s="5" t="n">
        <v>42943</v>
      </c>
      <c r="C12" s="5" t="n">
        <v>41180</v>
      </c>
    </row>
    <row r="13" spans="1:3">
      <c r="A13" s="4" t="s">
        <v>153</v>
      </c>
      <c r="C13" s="5" t="n">
        <v>844000</v>
      </c>
    </row>
    <row r="14" spans="1:3">
      <c r="A14" s="4" t="s">
        <v>136</v>
      </c>
      <c r="B14" s="5" t="n">
        <v>6198</v>
      </c>
    </row>
    <row r="15" spans="1:3">
      <c r="A15" s="3" t="s">
        <v>154</v>
      </c>
    </row>
    <row r="16" spans="1:3">
      <c r="A16" s="4" t="s">
        <v>28</v>
      </c>
      <c r="B16" s="5" t="n">
        <v>-62125</v>
      </c>
      <c r="C16" s="5" t="n">
        <v>-55148</v>
      </c>
    </row>
    <row r="17" spans="1:3">
      <c r="A17" s="4" t="s">
        <v>29</v>
      </c>
      <c r="B17" s="5" t="n">
        <v>22784</v>
      </c>
      <c r="C17" s="5" t="n">
        <v>-50013</v>
      </c>
    </row>
    <row r="18" spans="1:3">
      <c r="A18" s="4" t="s">
        <v>30</v>
      </c>
      <c r="B18" s="5" t="n">
        <v>2402</v>
      </c>
      <c r="C18" s="5" t="n">
        <v>5263</v>
      </c>
    </row>
    <row r="19" spans="1:3">
      <c r="A19" s="3" t="s">
        <v>155</v>
      </c>
    </row>
    <row r="20" spans="1:3">
      <c r="A20" s="4" t="s">
        <v>40</v>
      </c>
      <c r="B20" s="5" t="n">
        <v>2273138</v>
      </c>
      <c r="C20" s="5" t="n">
        <v>116684</v>
      </c>
    </row>
    <row r="21" spans="1:3">
      <c r="A21" s="4" t="s">
        <v>42</v>
      </c>
      <c r="B21" s="5" t="n">
        <v>-12500</v>
      </c>
    </row>
    <row r="22" spans="1:3">
      <c r="A22" s="4" t="s">
        <v>156</v>
      </c>
      <c r="B22" s="5" t="n">
        <v>-541345</v>
      </c>
      <c r="C22" s="5" t="n">
        <v>-1428203</v>
      </c>
    </row>
    <row r="23" spans="1:3">
      <c r="A23" s="3" t="s">
        <v>157</v>
      </c>
    </row>
    <row r="24" spans="1:3">
      <c r="A24" s="4" t="s">
        <v>158</v>
      </c>
      <c r="B24" s="5" t="n">
        <v>-100</v>
      </c>
    </row>
    <row r="25" spans="1:3">
      <c r="A25" s="4" t="s">
        <v>159</v>
      </c>
      <c r="B25" s="5" t="n">
        <v>-100</v>
      </c>
    </row>
    <row r="26" spans="1:3">
      <c r="A26" s="3" t="s">
        <v>160</v>
      </c>
    </row>
    <row r="27" spans="1:3">
      <c r="A27" s="4" t="s">
        <v>161</v>
      </c>
      <c r="B27" s="5" t="n">
        <v>159542</v>
      </c>
      <c r="C27" s="5" t="n">
        <v>250000</v>
      </c>
    </row>
    <row r="28" spans="1:3">
      <c r="A28" s="4" t="s">
        <v>162</v>
      </c>
      <c r="B28" s="5" t="n">
        <v>1278501</v>
      </c>
    </row>
    <row r="29" spans="1:3">
      <c r="A29" s="4" t="s">
        <v>163</v>
      </c>
      <c r="B29" s="5" t="n">
        <v>50000</v>
      </c>
    </row>
    <row r="30" spans="1:3">
      <c r="A30" s="4" t="s">
        <v>164</v>
      </c>
      <c r="B30" s="5" t="n">
        <v>1488043</v>
      </c>
      <c r="C30" s="5" t="n">
        <v>250000</v>
      </c>
    </row>
    <row r="31" spans="1:3">
      <c r="A31" s="4" t="s">
        <v>165</v>
      </c>
      <c r="B31" s="5" t="n">
        <v>946598</v>
      </c>
      <c r="C31" s="5" t="n">
        <v>-1178203</v>
      </c>
    </row>
    <row r="32" spans="1:3">
      <c r="A32" s="4" t="s">
        <v>166</v>
      </c>
      <c r="B32" s="5" t="n">
        <v>63956</v>
      </c>
      <c r="C32" s="5" t="n">
        <v>1285973</v>
      </c>
    </row>
    <row r="33" spans="1:3">
      <c r="A33" s="4" t="s">
        <v>167</v>
      </c>
      <c r="B33" s="5" t="n">
        <v>1010554</v>
      </c>
      <c r="C33" s="5" t="n">
        <v>107770</v>
      </c>
    </row>
    <row r="34" spans="1:3">
      <c r="A34" s="3" t="s">
        <v>168</v>
      </c>
    </row>
    <row r="35" spans="1:3">
      <c r="A35" s="4" t="s">
        <v>169</v>
      </c>
      <c r="B35" s="5" t="n">
        <v>0</v>
      </c>
      <c r="C35" s="5" t="n">
        <v>0</v>
      </c>
    </row>
    <row r="36" spans="1:3">
      <c r="A36" s="4" t="s">
        <v>170</v>
      </c>
      <c r="B36" s="5" t="n">
        <v>0</v>
      </c>
      <c r="C36" s="5" t="n">
        <v>0</v>
      </c>
    </row>
    <row r="37" spans="1:3">
      <c r="A37" s="3" t="s">
        <v>171</v>
      </c>
    </row>
    <row r="38" spans="1:3">
      <c r="A38" s="4" t="s">
        <v>172</v>
      </c>
      <c r="C38" s="5" t="n">
        <v>424588</v>
      </c>
    </row>
    <row r="39" spans="1:3">
      <c r="A39" s="4" t="s">
        <v>173</v>
      </c>
      <c r="C39" s="7" t="n">
        <v>34222</v>
      </c>
    </row>
    <row r="40" spans="1:3">
      <c r="A40" s="4" t="s">
        <v>174</v>
      </c>
      <c r="B40" s="5" t="n">
        <v>2</v>
      </c>
    </row>
    <row r="41" spans="1:3">
      <c r="A41" s="4" t="s">
        <v>175</v>
      </c>
      <c r="B41" s="5" t="n">
        <v>633333</v>
      </c>
    </row>
    <row r="42" spans="1:3">
      <c r="A42" s="4" t="s">
        <v>176</v>
      </c>
      <c r="B42" s="5" t="n">
        <v>35000</v>
      </c>
    </row>
    <row r="43" spans="1:3">
      <c r="A43" s="4" t="s">
        <v>177</v>
      </c>
      <c r="B43" s="5" t="n">
        <v>136813</v>
      </c>
    </row>
    <row r="44" spans="1:3">
      <c r="A44" s="4" t="s">
        <v>178</v>
      </c>
      <c r="B44" s="7" t="n">
        <v>6500000</v>
      </c>
    </row>
    <row r="45" spans="1:3">
      <c r="A45" s="4" t="s">
        <v>179</v>
      </c>
      <c r="B45" s="5" t="n">
        <v>1867417</v>
      </c>
    </row>
    <row r="46" spans="1:3">
      <c r="A46" s="4" t="s">
        <v>180</v>
      </c>
      <c r="B46" s="7" t="n">
        <v>40000</v>
      </c>
    </row>
    <row r="47" spans="1:3">
      <c r="A47" s="4" t="s">
        <v>181</v>
      </c>
      <c r="B47" s="5" t="n">
        <v>801697</v>
      </c>
    </row>
    <row r="48" spans="1:3">
      <c r="A48" s="4" t="s">
        <v>182</v>
      </c>
      <c r="B48" s="5" t="n">
        <v>446250</v>
      </c>
    </row>
    <row r="49" spans="1:3">
      <c r="A49" s="4" t="s">
        <v>135</v>
      </c>
      <c r="B49" s="7" t="n">
        <v>1752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Balance Sheets</vt:lpstr>
      <vt:lpstr>Balance Sheets (Parenthetical)</vt:lpstr>
      <vt:lpstr>Statements of Operations (Unaud</vt:lpstr>
      <vt:lpstr>Statements of Operations (Unau5</vt:lpstr>
      <vt:lpstr>Statements of Changes in Stockh</vt:lpstr>
      <vt:lpstr>Statements of Changes in Stock7</vt:lpstr>
      <vt:lpstr>Statements of Cash Flows (Unaud</vt:lpstr>
      <vt:lpstr>Summary of Significant Accounti</vt:lpstr>
      <vt:lpstr>Management Plans</vt:lpstr>
      <vt:lpstr>Property and Equipment</vt:lpstr>
      <vt:lpstr>Patents and Trademark</vt:lpstr>
      <vt:lpstr>Income Taxes</vt:lpstr>
      <vt:lpstr>Recapitalization Transaction</vt:lpstr>
      <vt:lpstr>Senior Secured Convertible Note</vt:lpstr>
      <vt:lpstr>Notes Payable</vt:lpstr>
      <vt:lpstr>Warrant Liability</vt:lpstr>
      <vt:lpstr>Convertible Preferred Stock</vt:lpstr>
      <vt:lpstr>Fair Value of Financial Instrum</vt:lpstr>
      <vt:lpstr>Stock Options</vt:lpstr>
      <vt:lpstr>Operating Leases</vt:lpstr>
      <vt:lpstr>Related Party Transactions</vt:lpstr>
      <vt:lpstr>Subsequent Events</vt:lpstr>
      <vt:lpstr>Summary of Significant Accoun24</vt:lpstr>
      <vt:lpstr>Property and Equipment (Tables)</vt:lpstr>
      <vt:lpstr>Notes Payable (Tables)</vt:lpstr>
      <vt:lpstr>Fair Value of Financial Instr27</vt:lpstr>
      <vt:lpstr>Stock Options (Tables)</vt:lpstr>
      <vt:lpstr>Operating Leases (Tables)</vt:lpstr>
      <vt:lpstr>Summary of Significant Accoun30</vt:lpstr>
      <vt:lpstr>Property and Equipment - Equipm</vt:lpstr>
      <vt:lpstr>Plant and Equipment - Additiona</vt:lpstr>
      <vt:lpstr>Patents and Trademark - Additio</vt:lpstr>
      <vt:lpstr>Income Taxes - Additional Infor</vt:lpstr>
      <vt:lpstr>Recapitalization Transaction - </vt:lpstr>
      <vt:lpstr>Senior Secured Convertible No36</vt:lpstr>
      <vt:lpstr>Notes Payable - Schedule of Not</vt:lpstr>
      <vt:lpstr>Notes Payable - Schedule of N38</vt:lpstr>
      <vt:lpstr>Notes Payable - Additional Info</vt:lpstr>
      <vt:lpstr>Warrant Liability - Additional </vt:lpstr>
      <vt:lpstr>Convertible Preferred Stock - A</vt:lpstr>
      <vt:lpstr>Fair Value of Financial Instr42</vt:lpstr>
      <vt:lpstr>Fair Value of Financial Instr43</vt:lpstr>
      <vt:lpstr>Fair Value of Financial Instr44</vt:lpstr>
      <vt:lpstr>Fair Value of Financial Instr45</vt:lpstr>
      <vt:lpstr>Stockholders' Equity - Addition</vt:lpstr>
      <vt:lpstr>Stock Options - Additional info</vt:lpstr>
      <vt:lpstr>Stock Options - Non-Employee St</vt:lpstr>
      <vt:lpstr>Stock Options - Incentive Stock</vt:lpstr>
      <vt:lpstr>Operating Leases - Additional I</vt:lpstr>
      <vt:lpstr>Operating Leases - Schedule of </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11:59Z</dcterms:created>
  <dcterms:modified xmlns:dcterms="http://purl.org/dc/terms/" xmlns:xsi="http://www.w3.org/2001/XMLSchema-instance" xsi:type="dcterms:W3CDTF">2015-08-19T16:11:59Z</dcterms:modified>
  <dc:title xmlns:dc="http://purl.org/dc/elements/1.1/">Untitled</dc:title>
  <dc:description xmlns:dc="http://purl.org/dc/elements/1.1/"/>
  <dc:subject xmlns:dc="http://purl.org/dc/elements/1.1/"/>
  <cp:keywords/>
  <cp:category/>
</cp:coreProperties>
</file>